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Oper" sheetId="3" r:id="rId3"/>
    <s:sheet name="Consolidated Statements of Comp" sheetId="4" r:id="rId4"/>
    <s:sheet name="Consolidated Statements of Equi" sheetId="5" r:id="rId5"/>
    <s:sheet name="Consolidated Statements of Cash" sheetId="6" r:id="rId6"/>
    <s:sheet name="PRESENTATION OF FINANCIAL INFOR" sheetId="7" r:id="rId7"/>
    <s:sheet name="ACCOUNTING FOR RATE REGULATION" sheetId="8" r:id="rId8"/>
    <s:sheet name="INVESTMENTS IN OTHER ASSOCIATIO" sheetId="9" r:id="rId9"/>
    <s:sheet name="RESTRICTED CASH AND INVESTMENTS" sheetId="10" r:id="rId10"/>
    <s:sheet name="OTHER DEFERRED CHARGES" sheetId="11" r:id="rId11"/>
    <s:sheet name="LONG-TERM DEBT" sheetId="12" r:id="rId12"/>
    <s:sheet name="OTHER DEFERRED CREDITS AND OTHE" sheetId="13" r:id="rId13"/>
    <s:sheet name="INCOME TAXES" sheetId="14" r:id="rId14"/>
    <s:sheet name="FAIR VALUE" sheetId="15" r:id="rId15"/>
    <s:sheet name="VARIABLE INTEREST ENTITIES" sheetId="16" r:id="rId16"/>
    <s:sheet name="Legal" sheetId="17" r:id="rId17"/>
    <s:sheet name="NEW ACCOUNTING PRONOUNCEMENTS" sheetId="18" r:id="rId18"/>
    <s:sheet name="PRESENTATION OF FINANCIAL INF19" sheetId="19" r:id="rId19"/>
    <s:sheet name="ACCOUNTING FOR RATE REGULATION " sheetId="20" r:id="rId20"/>
    <s:sheet name="RESTRICTED CASH AND INVESTMEN21" sheetId="21" r:id="rId21"/>
    <s:sheet name="OTHER DEFERRED CHARGES (Tables)" sheetId="22" r:id="rId22"/>
    <s:sheet name="LONG-TERM DEBT (Tables)" sheetId="23" r:id="rId23"/>
    <s:sheet name="OTHER DEFERRED CREDITS AND OT24" sheetId="24" r:id="rId24"/>
    <s:sheet name="FAIR VALUE (Tables)" sheetId="25" r:id="rId25"/>
    <s:sheet name="PRESENTATION OF FINANCIAL INF26" sheetId="26" r:id="rId26"/>
    <s:sheet name="ACCOUNTING FOR RATE REGULATIO27" sheetId="27" r:id="rId27"/>
    <s:sheet name="RESTRICTED CASH AND INVESTMEN28" sheetId="28" r:id="rId28"/>
    <s:sheet name="OTHER DEFERRED CHARGES (Details" sheetId="29" r:id="rId29"/>
    <s:sheet name="LONG-TERM DEBT - Terms (Details" sheetId="30" r:id="rId30"/>
    <s:sheet name="LONG-TERM DEBT - Components (De" sheetId="31" r:id="rId31"/>
    <s:sheet name="OTHER DEFERRED CREDITS AND OT32" sheetId="32" r:id="rId32"/>
    <s:sheet name="INCOME TAXES (Details)" sheetId="33" r:id="rId33"/>
    <s:sheet name="FAIR VALUE (Details)" sheetId="34" r:id="rId34"/>
    <s:sheet name="VARIABLE INTEREST ENTITIES - Co" sheetId="35" r:id="rId35"/>
    <s:sheet name="VARIABLE INTEREST ENTITIES - Un" sheetId="36" r:id="rId36"/>
    <s:sheet name="LEGAL (Details)" sheetId="37" r:id="rId37"/>
  </s:sheets>
  <s:definedNames/>
  <s:calcPr calcId="124519" calcMode="auto" fullCalcOnLoad="1"/>
</s:workbook>
</file>

<file path=xl/sharedStrings.xml><?xml version="1.0" encoding="utf-8"?>
<sst xmlns="http://schemas.openxmlformats.org/spreadsheetml/2006/main" uniqueCount="342">
  <si>
    <t>Document and Entity Information - Jun. 30, 2015 - shares</t>
  </si>
  <si>
    <t>Total</t>
  </si>
  <si>
    <t>Document and Entity Information</t>
  </si>
  <si>
    <t>Entity Registrant Name</t>
  </si>
  <si>
    <t>Tri-State Generation &amp; Transmission Association, Inc.</t>
  </si>
  <si>
    <t>Entity Central Index Key</t>
  </si>
  <si>
    <t>Document Type</t>
  </si>
  <si>
    <t>10-Q</t>
  </si>
  <si>
    <t>Document Period End Date</t>
  </si>
  <si>
    <t>Jun. 30,
		2015</t>
  </si>
  <si>
    <t>Amendment Flag</t>
  </si>
  <si>
    <t>false</t>
  </si>
  <si>
    <t>Current Fiscal Year End Date</t>
  </si>
  <si>
    <t>--12-31</t>
  </si>
  <si>
    <t>Entity Current Reporting Status</t>
  </si>
  <si>
    <t>No</t>
  </si>
  <si>
    <t>Entity Filer Category</t>
  </si>
  <si>
    <t>Non-accelerated Filer</t>
  </si>
  <si>
    <t>Document Fiscal Period Focus</t>
  </si>
  <si>
    <t>Q2</t>
  </si>
  <si>
    <t>Document Fiscal Year Focus</t>
  </si>
  <si>
    <t>Entity Common Stock, Shares Outstanding</t>
  </si>
  <si>
    <t>Consolidated Statements of Financial Position (unaudited) - USD ($) $ in Thousands</t>
  </si>
  <si>
    <t>Jun. 30, 2015</t>
  </si>
  <si>
    <t>Dec. 31, 2014</t>
  </si>
  <si>
    <t>Electric Plant</t>
  </si>
  <si>
    <t>In service</t>
  </si>
  <si>
    <t>Construction work in progress</t>
  </si>
  <si>
    <t>Total electric plant</t>
  </si>
  <si>
    <t>Less allowances for depreciation and amortization</t>
  </si>
  <si>
    <t>Net electric plant</t>
  </si>
  <si>
    <t>Other plant</t>
  </si>
  <si>
    <t>Accumulated depreciation and depletion</t>
  </si>
  <si>
    <t>Net other plant</t>
  </si>
  <si>
    <t>Total property, plant and equipment</t>
  </si>
  <si>
    <t>Other assets and investments</t>
  </si>
  <si>
    <t>Investments in other associations</t>
  </si>
  <si>
    <t>Investments in and advances to coal mines</t>
  </si>
  <si>
    <t>Restricted cash and investments</t>
  </si>
  <si>
    <t>Intangible assets</t>
  </si>
  <si>
    <t>Other noncurrent assets</t>
  </si>
  <si>
    <t>Total other assets and investments</t>
  </si>
  <si>
    <t>Current assets</t>
  </si>
  <si>
    <t>Cash and cash equivalents</t>
  </si>
  <si>
    <t>Deposits and advances</t>
  </si>
  <si>
    <t>Accounts receivable—Members</t>
  </si>
  <si>
    <t>Other accounts receivable</t>
  </si>
  <si>
    <t>Coal inventory</t>
  </si>
  <si>
    <t>Materials and supplies</t>
  </si>
  <si>
    <t>Total current assets</t>
  </si>
  <si>
    <t>Deferred charges</t>
  </si>
  <si>
    <t>Regulatory assets</t>
  </si>
  <si>
    <t>Prepayment—NRECA Retirement and Security Plan</t>
  </si>
  <si>
    <t>Other</t>
  </si>
  <si>
    <t>Total deferred charges</t>
  </si>
  <si>
    <t>Total assets</t>
  </si>
  <si>
    <t>Capitalization</t>
  </si>
  <si>
    <t>Patronage capital equity</t>
  </si>
  <si>
    <t>Accumulated other comprehensive income (loss)</t>
  </si>
  <si>
    <t>Noncontrolling interest</t>
  </si>
  <si>
    <t>Total equity</t>
  </si>
  <si>
    <t>Long-term debt</t>
  </si>
  <si>
    <t>Total capitalization</t>
  </si>
  <si>
    <t>Current liabilities</t>
  </si>
  <si>
    <t>Member advances</t>
  </si>
  <si>
    <t>Accounts payable</t>
  </si>
  <si>
    <t>Accrued expenses</t>
  </si>
  <si>
    <t>Accrued interest</t>
  </si>
  <si>
    <t>Accrued property taxes</t>
  </si>
  <si>
    <t>Current maturities of long‑term debt</t>
  </si>
  <si>
    <t>Total current liabilities</t>
  </si>
  <si>
    <t>Deferred credits and other liabilities</t>
  </si>
  <si>
    <t>Regulatory liabilities</t>
  </si>
  <si>
    <t>Deferred income tax liability</t>
  </si>
  <si>
    <t>Intangible liabilities</t>
  </si>
  <si>
    <t>Asset retirement obligation</t>
  </si>
  <si>
    <t>Total deferred credits and other liabilities</t>
  </si>
  <si>
    <t>Accumulated postretirement benefit and postemployment obligations</t>
  </si>
  <si>
    <t>Total equity and liabilities</t>
  </si>
  <si>
    <t>Consolidated Statements of Operations (unaudited) - USD ($) $ in Thousands</t>
  </si>
  <si>
    <t>3 Months Ended</t>
  </si>
  <si>
    <t>6 Months Ended</t>
  </si>
  <si>
    <t>Jun. 30, 2014</t>
  </si>
  <si>
    <t>Operating Revenues</t>
  </si>
  <si>
    <t>Member electric sales</t>
  </si>
  <si>
    <t>Non-member electric sales</t>
  </si>
  <si>
    <t>Total revenues</t>
  </si>
  <si>
    <t>Operating expenses</t>
  </si>
  <si>
    <t>Purchased power</t>
  </si>
  <si>
    <t>Fuel</t>
  </si>
  <si>
    <t>Production</t>
  </si>
  <si>
    <t>Transmission</t>
  </si>
  <si>
    <t>General and administrative</t>
  </si>
  <si>
    <t>Depreciation and amortization</t>
  </si>
  <si>
    <t>Coal mining</t>
  </si>
  <si>
    <t>Operating margins</t>
  </si>
  <si>
    <t>Other income</t>
  </si>
  <si>
    <t>Interest Income</t>
  </si>
  <si>
    <t>Capital credits from cooperatives</t>
  </si>
  <si>
    <t>Total other income</t>
  </si>
  <si>
    <t>Interest expense, net of amounts capitalized</t>
  </si>
  <si>
    <t>Income taxes</t>
  </si>
  <si>
    <t>Net margins including noncontrolling interest</t>
  </si>
  <si>
    <t>Net loss attributable to noncontrolling interest</t>
  </si>
  <si>
    <t>Net margins attributable to the Association</t>
  </si>
  <si>
    <t>Consolidated Statements of Comprehensive Income (unaudited) - USD ($) $ in Thousands</t>
  </si>
  <si>
    <t>Consolidated Statements of Comprehensive Income (unaudited)</t>
  </si>
  <si>
    <t>Other comprehensive income (loss):</t>
  </si>
  <si>
    <t>Unrealized gain (loss) on securities available for sale</t>
  </si>
  <si>
    <t>Reclassification adjustment for actuarial (gain) loss on postretirement benefit obligation included in net income</t>
  </si>
  <si>
    <t>Other comprehensive income (loss)</t>
  </si>
  <si>
    <t>Comprehensive income including noncontrolling interest</t>
  </si>
  <si>
    <t>Net comprehensive loss attributable to noncontrolling interest</t>
  </si>
  <si>
    <t>Comprehensive income attributable to the Association</t>
  </si>
  <si>
    <t>Consolidated Statements of Equity (unaudited) - USD ($) $ in Thousands</t>
  </si>
  <si>
    <t>Patronage capital</t>
  </si>
  <si>
    <t>Accumulated other comprehensive income</t>
  </si>
  <si>
    <t>Equity at beginning of period at Dec. 31, 2013</t>
  </si>
  <si>
    <t>Change in Equity</t>
  </si>
  <si>
    <t>Retirement of patronage capital</t>
  </si>
  <si>
    <t>Reclassification adjustment for actuarial (gain)/loss on postretirement benefit obligation included in net income</t>
  </si>
  <si>
    <t>Equity at end of period at Jun. 30, 2014</t>
  </si>
  <si>
    <t>Equity at beginning of period at Dec. 31, 2014</t>
  </si>
  <si>
    <t>Equity at end of period at Jun. 30, 2015</t>
  </si>
  <si>
    <t>Consolidated Statements of Cash Flows (unaudited) - USD ($) $ in Thousands</t>
  </si>
  <si>
    <t>Operating activities</t>
  </si>
  <si>
    <t>Adjustments to reconcile net margins to net cash used in operating activities:</t>
  </si>
  <si>
    <t>Amortization of intangible asset</t>
  </si>
  <si>
    <t>Amortization of NRECA Retirement and Security Plan prepayment</t>
  </si>
  <si>
    <t>Amortization of debt issuance costs</t>
  </si>
  <si>
    <t>Capital credit allocations from cooperatives and income from coal mines under (over) refund distributions</t>
  </si>
  <si>
    <t>Recognition of deferred revenue</t>
  </si>
  <si>
    <t>Change in restricted cash and investments</t>
  </si>
  <si>
    <t>Changes in operating assets and liabilities:</t>
  </si>
  <si>
    <t>Accounts receivable</t>
  </si>
  <si>
    <t>Accounts payable and accrued expenses</t>
  </si>
  <si>
    <t>Other deferred credits - BNSF settlement</t>
  </si>
  <si>
    <t>Net cash provided by operating activities</t>
  </si>
  <si>
    <t>Investing activities</t>
  </si>
  <si>
    <t>Purchases of plant</t>
  </si>
  <si>
    <t>Changes in deferred charges</t>
  </si>
  <si>
    <t>Proceeds from other investments</t>
  </si>
  <si>
    <t>Net cash used in investing activities</t>
  </si>
  <si>
    <t>Financing activities</t>
  </si>
  <si>
    <t>Payments of long-term debt</t>
  </si>
  <si>
    <t>Proceeds from issuance of debt</t>
  </si>
  <si>
    <t>Decrease in advance payments to RUS</t>
  </si>
  <si>
    <t>Proceeds from investment in securities pledged as collateral</t>
  </si>
  <si>
    <t>Net cash provided by (used in) financing activities</t>
  </si>
  <si>
    <t>Net decrease in cash and cash equivalents</t>
  </si>
  <si>
    <t>Cash and cash equivalents - beginning</t>
  </si>
  <si>
    <t>Cash and cash equivalents - end</t>
  </si>
  <si>
    <t>Supplemental cash flow information:</t>
  </si>
  <si>
    <t>Cash paid for interest</t>
  </si>
  <si>
    <t>Supplemental disclosure of noncash investing and financing activities:</t>
  </si>
  <si>
    <t>Change in plant expenditures included in accounts payable</t>
  </si>
  <si>
    <t>PRESENTATION OF FINANCIAL INFORMATION</t>
  </si>
  <si>
    <t>NOTE 1 – PRESENTATION OF FINANCIAL INFORMATION
The accompanying unaudited consolidated financial statements have been prepared in accordance with accounting principles generally accepted in the United States for interim financial information and pursuant to the rules and regulations of the Securities and Exchange Commission (“SEC”). Accordingly, they do not include all of the information and footnotes required by U.S. generally accepted accounting principles (“GAAP”) for complete financial statements. These unaudited consolidated financial statements should be read in conjunction with the financial statements and notes thereto included in our 2014 Annual Report in our Registration Statement on Form S-4 (Registration No. 333-203560) that was declared effective by the SEC on July 29, 2015. In the opinion of management, all adjustments, consisting of normal recurring accruals considered necessary for a fair presentation, have been included. The results of operations for the three and six months ended June 30, 2015 and 2014 are not necessarily indicative of the results that may be expected for an entire year or any other period.
Basis of Consolidation
Our consolidated financial statements include the accounts of Tri-State Generation and Transmission Association, Inc., our wholly-owned and majority-owned subsidiaries and certain variable interest entities for which we or our subsidiaries are the primary beneficiaries (see Note 10 – Variable Interest Entities). Our consolidated financial statements also include our undivided interests in jointly owned facilities. All significant intercompany balances and transactions have been eliminated in consolidation.
Jointly Owned Facilities
We own undivided interests in three jointly owned generation facilities that are operated by the operating agent of each facility under joint facility ownership agreements with other utilities as tenants in common. These projects include the Yampa Project (operated by us), the Missouri Basin Power Project (“MBPP”) (operated by Basin Electric Power Cooperative (“BEPC”)) and the San Juan Project (operated by Public Service Company of New Mexico).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Our share in each jointly owned facility is as follows as of June 30, 2015 (thousands):
Electric
Construction
Tri-State
Plant in
Accumulated
Work In
Share
Service
Depreciation
Progress
Yampa Project - Craig Station Units 1 and 2
%
$
$
$
MBPP - Laramie River Station
%
San Juan Project – San Juan Unit 3
%
Total
$
$
$</t>
  </si>
  <si>
    <t>ACCOUNTING FOR RATE REGULATION</t>
  </si>
  <si>
    <t>NOTE 2 – ACCOUNTING FOR RATE REGULATION :
We are subject to the accounting requirements related to regulated operations. In accordance with these accounting requirements, some revenues and expenses have been deferred at the discretion of our Board of Directors, which has budgetary and rate-setting authority, if it is probable that these amounts will be refunded or recovered through future rates. Regulatory assets are costs that we expect to recover from our Members through rates approved by our Board of Directors in accordance with our rate policy. Regulatory liabilities represent probable future reductions in rates associated with amounts that are expected to be refunded to our Members based on rates approved by our Board of Directors in accordance with our rate policy.
Regulatory assets and liabilities are as follows (thousands):
June 30,
December 31,
2015
2014
Regulatory assets
Deferred income tax expense (1)
$
$
Deferred prepaid lease expense- Craig 3 Lease (2)
Deferred prepaid lease expense- Springerville 3 Lease (3)
Goodwill – J.M. Shafer (4)
Goodwill – Colowyo Coal (5)
Deferred debt prepayment transaction costs (6)
Regulatory liabilities
Deferred revenues (7)
Net regulatory asset
$
$
(1)
A regulatory asset or liability associated with deferred income taxes generally represents the future increase or decrease in income taxes payable that will be received or settled through future rate rev enues.
(2)
Deferral of loss on acquisition related to the Craig Generating Station Unit 3 prepaid lease expense upon acquisitions of equity interests in 2002 and 2006. The regulatory asset for the deferred prepaid lease expense is being amortized to depreciation and amortization expense in the amount of $6.5 million annually through the remaining original life of the lease ending in 2018 and recovered from our Members in rates.
(3)
Deferral of loss on acquisition related to the Springerville Generating Station Unit 3 prepaid lease expense upon acquiring a controlling interest in the Springerville Unit 3 Partnership LP (“Springerville Partnership”) in 2009. The regulatory asset for the deferred prepaid lease expense is being amortized to depreciation and amortization expense in the amount of $2.3 million annually through the 47 -year period ending in 2056 and recovered from our Members in rates.
(4)
Represents goodwill related to our acquisition of Thermo Cogeneration Partnership, LP in December 2011. Goodwill is being amortized to depreciation and amortization expense in the amount of $2.8 million annually through the 25 -year period ending in 2036 and recovered from our Members in rates.
(5)
Represents goodwill related to our acquisition of Colowyo Coal Company LP (“Colowyo Coal”) in December 2011. Goodwill is being amortized to depreciation and amortization expense through the 44 -year period ending in 2056 and recovered from our Members in rates.
(6)
Represents transaction costs that we incurred related to the prepayment of our long-term debt in 2014. These costs are being amortized to depreciation and amortization expense in the amount of $8.6 million annually over the 21.4 -year average life of the new debt issued and recovered from our Members in rates.
(7)
Represents deferral of the recognition of $10 million of non-member electric sales revenue received in 2008 and $35 million of non-member electric sales revenue received in 2011. These deferred non-member electric sales revenues will be refunded to Members through reduced rates when recognized in non-member electric sales revenue in future periods.</t>
  </si>
  <si>
    <t>INVESTMENTS IN OTHER ASSOCIATIONS</t>
  </si>
  <si>
    <t>NOTE 3 – INVESTMENTS IN OTHER ASSOCIATIONS:
Investments in other associations include our investment in the patronage capital of other cooperatives and these investments are typically accounted for using the cost method. Under this method, our investment in a cooperative increases when a cooperative allocates patronage capital credits to us and it decreases when we receive a cash retirement of the allocated capital credits from the cooperative. Investments in cooperatives where we have significant influence over operating and financial policy are accounted for using the equity method. A cooperative allocates its patronage capital credits to us based upon our patronage (amount of business done) with the cooperative.</t>
  </si>
  <si>
    <t>RESTRICTED CASH AND INVESTMENTS</t>
  </si>
  <si>
    <t>NOTE 4 – RESTRICTED CASH AND INVESTMENTS:
Restricted cash and investments represent funds designated by our Board of Directors for specific uses and funds restricted by contract or other legal reasons. A portion of the funds is for the payment of debt within one year and is therefore a current asset on the statements of financial position. The other funds are noncurrent and are included in other assets and investments.
We have investments in U.S. Treasury Notes pledged as collateral in connection with the in-substance defeasance for the principal outstanding and future interest payments on the Coal Contract Receivable Collateralized Bonds (“Colowyo Bonds”). The balances in these investments are described as investments in securities pledged as collateral in the table below. A portion of the defeasance investment is for Colowyo Bond debt payments within one year and is, therefore, a current asset on the consolidated statements of financial position. The remainder of the investment is noncurrent.
We received $29.4 million in 2009 from the BNSF Railway Company (“BNSF”) as a reduction of prior coal delivery shipping charges as the result of the decision of the Surface Transportation Board (“STB”). However, BNSF appealed the decision and the funds were subject to refund in the event BNSF was ultimately successful in its appeal. These funds were designated by our Board of Directors to be held as restricted cash. In May 2015, BNSF, Western Fuels Association (“WFA”) and BEPC filed a joint petition at the STB informing the STB that the parties had entered into a rail transportation agreement settling all matters at issue. In June 2015, the STB granted the joint petition, which resolved the uncertainties related to the outcome of this matter and the $29.4 million of cash related to the BNSF settlement was no longer designated as restricted.
Restricted cash and investments are as follows (thousands):
June 30,
December 31,
2015
2014
Investments in securities pledged as collateral
$
$
Funds restricted by contract
Restricted cash and investments - current
BNSF settlement
—
Funds restricted by contract
Investments in securities pledged as collateral
Restricted cash and investments - noncurrent
Total restricted cash and investments
$
$</t>
  </si>
  <si>
    <t>OTHER DEFERRED CHARGES</t>
  </si>
  <si>
    <t>OTHER DEFERRED CHARGES.</t>
  </si>
  <si>
    <t>NOTE 5 – OTHER DEFERRED CHARGES:
We make expenditures for preliminary surveys, plan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may be charged to the appropriate operating expense account or the expense could be deferred as a regulatory asset to be recovered from our Members in rates subject to approval by our Board of Directors, which has budgetary and rate-setting authority. As of June 30, 2015 , preliminary survey and investigation was primarily comprised of expenditures for the Holcomb Station Project of $84.2 million and $27.9 million for a transmission project located in eastern Colorado (“Eastern Plains Transmission Project”).
We make advance payments to the operating agents of jointly owned facilities.
We account for debt issuance costs as deferred debt expense. Deferred debt expense is amortized to expense using an effective interest method over the life of the respective debt issuance. As of June 30, 2015 , the remaining amortization periods for debt issuance costs range from approximately 2 to 34 years.
Other deferred charges are as follows (thousands):
June 30,
December 31,
2015
2014
Preliminary surveys, plans and investigation
$
$
Advances to operating agents of jointly owned facilities
Debt issuance costs
Other
Total other deferred charges
$
$</t>
  </si>
  <si>
    <t>LONG-TERM DEBT</t>
  </si>
  <si>
    <t>LONG-TERM DEBT NOTE</t>
  </si>
  <si>
    <t>NOTE 6 – LONG-TERM DEBT
The mortgage notes payable and pollution control revenue bonds are secured on a parity basis by a Master First Mortgage Indenture, Deed of Trust and Security Agreement except for one unsecured note. Substantially all our assets, rents, revenues and margins are pledged as collateral. The Springerville certificates are secured by the assets of Springerville Generating Station Unit 3. The Colowyo Bonds are secured by funds deposited with the trustee as part of the in-substance defeasance and an unconditional guarantee by us. All long-term debt contains certain restrictive financial covenants, including a debt service ratio requirement and an equity to capitalization ratio requirement.
We have a secured revolving credit facility with Bank of America, N.A. and CoBank, ACB as Joint Lead Arrangers in the amount of $750 million (“2011 Credit Agreement”). We had outstanding borrowings of $206 million and $50 million at June 30, 2015 and December 31, 2014, respectively, and an issued letter of credit in the principal amount of $46.8 million plus accrued interest supported by the 2011 Credit Agreement. As of June 30, 2015, we have $496 million in availability under the 2011 Credit Agreement.
Long-term debt consists of the following (thousands):
June 30,
December 31,
2015
2014
Total debt
$
$
Less current maturities
Long-term debt
$
$</t>
  </si>
  <si>
    <t>OTHER DEFERRED CREDITS AND OTHER LIABILITIES</t>
  </si>
  <si>
    <t>NOTE 7 – OTHER DEFERRED CREDITS AND OTHER LIABILITIES
We received $29.4 million in 2009 from the BNSF as a reduction of prior coal delivery shipping charges as the result of the decision of the STB. However, BNSF appealed the decision and the funds were subject to refund in the event BNSF was ultimately successful in its appeal . Due to uncertainties regarding the ultimate outcome of this matter, we did not recognize the benefit of the receipt of the $29.4 million in 2009. In May 2015, BNSF, WFA, and BEPC filed a joint petition at the STB informing the STB that the parties had entered into a rail transportation agreement settling all matters at issue. In June 2015, the STB granted the joint petition, which resolved the uncertainties related to the outcome of this matter. Therefore, pursuant to the BNSF rate settlement, $24.4 million was recognized in June 2015 as a reduction to fuel expense.
We have received deposits from various parties and those that may still be required to be returned are a liability and these are reflected in customer deposits. We have received upfront payments from others for the use of optical fiber and these are reflected in unearned revenue until recognized over the life of the agreement.
Other deferred credits and other liabilities are as follows (thousands):
June 30,
December 31,
2015
2014
BNSF rate settlement proceeds not recognized in income
$
—
$
Customer deposits
Unearned revenue
Other deferred credits
Total other deferred credits and other liabilities
$
$</t>
  </si>
  <si>
    <t>INCOME TAXES</t>
  </si>
  <si>
    <t xml:space="preserve">NOTE 8 – INCOME TAXES
We are a taxable cooperative subject to federal and state taxation. As a taxable electric cooperative, we are allowed a tax exclusion for margins allocated as patronage capital. We utilize the liability method of accounting for income taxes. Accordingly, changes in deferred tax assets or liabilities result in the establishment of a regulatory asset or liability. A regulatory asset or liability associated with deferred income taxes generally represents the future increase or decrease in income taxes payable that will be settled or received through future rate revenues. We had no income tax expense or benefit for the three and six months ended June 30, 2015 and 2014 . </t>
  </si>
  <si>
    <t>FAIR VALUE</t>
  </si>
  <si>
    <t xml:space="preserve">NOTE 9 – FAIR VALUE
Fair value is defined as the price that would be received to sell an asset or paid to transfer a liability between market participants in the principal or in the most advantageous market when no principal market exists. The fair value measurements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utilize observable market data in active markets for identical assets or liabilities.
Level 2 inputs consist of observable market data, other than that included in Level 1, that is either directly or indirectly observable.
Level 3 inputs consist of unobservable market data which are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classified as available-for-sale and are measured at fair value on a recurring basis. The estimated fair value of the investments is included in other noncurrent assets on our consolidated statements of financial position. The unrealized gains are reported as a component of accumulated other comprehensive income. Changes in the net unrealized gains or losses are reported as a component of comprehensive income. The carrying amounts and fair values of our marketable securities are as follows (thousands):
As of June 30, 2015
As of December 31, 2014
Carrying
Estimated
Carrying
Estimated
Amount
Fair Value
Amount
Fair Value
Marketable securities
$
$
$
$
The estimated fair value of the investments is based upon their active market value (Level 1 inputs) and is included in other noncurrent assets on our consolidated statements of financial position. The unrealized gains at June 30, 2015 and December 31, 2014 are reported as a component of accumulated other comprehensive income as of those dates. Changes in the net unrealized gains or losses are reported as a component of comprehensive income.
Long-Term Debt
The fair values of long-term debt were estimated using discounted cash flow analyses based on our current incremental borrowings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carrying amounts and fair values of our long-term debt are as follows (thousands):
As of June 30, 2015
As of December 31, 2014
Carrying
Estimated
Carrying
Estimated
Amount
Fair Value
Amount
Fair Value
Long-term debt
$
$
$
$
We did not have any financial assets or liabilities measured at fair value on a recurring basis that are included in the Level 3 fair value category. </t>
  </si>
  <si>
    <t>VARIABLE INTEREST ENTITIES</t>
  </si>
  <si>
    <t xml:space="preserve">NOTE 10 – 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of the Springerville Generating Station Unit 3. We, as general partner,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Generating Station Unit 3 assets, to pay the debt obligations and equity returns of the Springerville Partnership. We have the primary risk (expense) exposure in operating the Springerville Generating Station Unit 3 assets and are responsible for 100 percent of the operation, maintenance and capital expenditures of Springerville Generating Station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Our consolidated statements of financial position include the Springerville Partnership’s net electric plant of $863.8 and $874.4 million at June 30, 2015 and December 31, 2014 , respectively, the long-term debt of $512.1 and $548.1 million at June 30, 2015 and December 31, 2014 , respectively, accrued interest associated with the long-term debt of $14.3 million and $15.2 million at June 30, 2015 and December 31, 2014 , respectively, and the 49 percent noncontrolling equity interest in the Springerville Partnership of $109.0 and $109.3 million at June 30, 2015 and December 31, 2014 , respectively.
Our consolidated statements of operations include the Springerville Partnership’s depreciation and amortization expense of $5.3 million for the three months ended June 30, 2015 and the comparable period in 2014 . Our consolidated statements of operations also include interest expense of $8.0 million for the three months ended June 30, 2015 and $8.5 million for the comparable period in 2014 . Our consolidated statements of operations include the Springerville Partnership’s depreciation and amortization expense of $10.5 million for the six months ended June 30, 2015 and the comparable period in 2014 . Our consolidated statements of operations also include interest expense of $16.2 million for the six months ended June 30, 2015 and $17.1 million for the comparable period in 2014 . The net losses attributable to the 49 percent noncontrolling equity interest in the Springerville Partnership are reflected on our consolidated statements of operations. The revenue associated with the Springerville Partnership lease has been eliminated in consolidation. Income, losses and cash flows of the Springerville Partnership are allocated to the general and limited partners based on their equity ownership percentages.
Unconsolidated Variable Interest Entities :
Western Fuels Association (“WFA”) : WFA is a not-for-profit membership corporation organized for the purpose of acquiring and supplying fuel resources to its members, which includes us. WFA supplies fuel to MBPP for the use of the Laramie River Station through its ownership in Western Fuels-Wyoming. We also receive coal supplies directly from WFA for the Escalante Generating Station in New Mexico and spot coal for the Springerville Generating Station Unit 3 in Arizona. The pricing structure of the coal supply agreements with WFA is designed to recover the mine operating costs of the mine supplying the coal and therefore the coal sales agreements provide the financial support for the mine operations. There isn’t sufficient equity at risk for WFA to finance its activities without additional financial support. Therefore, WFA is considered a variable interest entity in which we have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are not the primary beneficiary of WFA and the entity is not consolidated. Our investment in WFA, accounted for using the cost method, was $2.3 million at June 30, 2015 and December 31, 2014 , respectively and is included in investments in other associations.
Western Fuels – Wyoming (“WFW”) : WFW, the owner and operator of the Dry Fork Mine in Gillette, WY, was organized for the purpose of acquiring and supplying coal, through long-term coal supply agreements, to be used in the production of electric energy at the Laramie River Station (owned by the participants of MBPP) and at the Dry Fork Station (owned by BEPC). WFA owns 100 percent of the class AA shares and 75 percent of the class BB shares of WFW, while the participants of MBPP (of which we have a 24.1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n’t sufficient equity at risk at WFW for it to finance its activities without additional financial support. Therefore, WFW is considered a variable interest entity in which we have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Trapper Mining, Inc. (“Trapper Mining”) : Trapper Mining is a cooperative organized for the purpose of mining, selling and delivering coal from the Trapper Mine to the Craig Generating Station Units 1 and 2 through long-term coal supply agreements. Trapper Mining is jointly owned by some of the participants of the Yampa Project (the owners of the Craig Generating Station Units 1 and 2). We have a 26.57 percent cooperative member interest in Trapper Mining. The pricing structure of the coal supply agreements is designed to recover the costs of production of the Trapper Mine and therefore the coal supply agreements provide the financial support for the operation of the Trapper Mine. There isn’t sufficient equity at risk for Trapper Mining to finance its activities without the additional financial support. Therefore, Trapper Mining is considered a variable interest entity in which we have a variable interest. The power to direct the activities that most significantly impact Trapper Mining’s economic performance (which includes operations, maintenance and reclamation activities) is shared with the cooperative members since each member has representation on the Trapper Mining board of directors whose actions require joint approval. Therefore, we are not the primary beneficiary of Trapper Mining and the entity is not consolidated. We record our investment in Trapper Mining using the equity method. Our membership interest in Trapper Mining was $15.7 million at June 30, 2015 and $13.7 million at December 31, 2014 . </t>
  </si>
  <si>
    <t>Legal</t>
  </si>
  <si>
    <t>LEGAL</t>
  </si>
  <si>
    <t xml:space="preserve">NOTE 11 – LEGAL
On February 9, 2015, Delta-Montrose Electric Association (‘‘DMEA’’) filed a Petition For Declaratory Order with the United States Federal Energy Regulatory Commission (‘‘FERC’’) seeking a declaratory order from FERC finding that its wholesale electric service contract with us is subject to FERC jurisdiction because we have paid off all our Rural Utilities Service debt; that the wholesale electric service contract cannot be read to preclude DMEA from purchasing power from a ‘‘qualifying facility,’’ which is a co-generator or renewable small power producer capable of producing up to 80 MW, pursuant to the provisions of PURPA and FERC regulations thereunder; and that DMEA has the right under FERC’s PURPA regulations to negotiate its purchase power price from a ‘‘qualifying facility’’ and to reduce its purchases from us by that amount even if that amount exceeds its contractual obligation to purchase from us. We filed our motion to intervene and protest with FERC related to such petition on March 11, 2015. DMEA filed a motion to answer and answer to our protest on March 26, 2015. We filed a motion for leave to answer and answer to DMEA’s answer on April 2, 2015. On June 18, 2015, FERC issued an order stating (a) DMEA is obligated to purchase from “qualifying facilities” offering available energy and capacity and such sales may be at negotiated rates and (b) we are not subject to the general FERC rate jurisdiction under the Federal Powers Act (“FPA”). On July 20, 2015, Kit Carson Electric Cooperative, Inc. (“Kit Carson”) filed a Motion for Clarification or Alternatively, Rehearing with FERC seeking a clarification of the FERC order, or alternatively, a rehearing, to the extent the FERC order applies to any of our policies or the application of any of our policies regarding Kit Carson’s obligations under PURPA to purchase renewable energy from a “qualifying facility” and as it relates to Kit Carson’s obligation to purchase and receive at least 95 percent of its electric power requirements from us under the wholesale electric service contract. On August 3, 2015, we filed a motion for leave to answer and answer to Kit Carson’s motion requesting FERC to deny Kit Carson’s motion because it is beyond the scope of FERC’s order in the proceeding and not within FERC’s jurisdiction under the FPA. We do not expect the FERC order or the outcome related to Kit Carson’s motion to have a material adverse effect on our financial condition or our future results of operations or cash flows. We are evaluating our options regarding its impact on our wholesale electric service contracts with our Members.
In February 2013, WildEarth Guardians (‘‘WEG’’) filed suit against the United States Office of Surface Mining, Reclamation and Enforcement (‘‘OSM’’), in the United States District Court for the District of Colorado, alleging OSM’s failure to involve the public and address the economic impacts of coal mining throughout the Rocky Mountain West prior to mine plan approval. The suit alleged unlawful mine plan approval of mines located in Colorado, Montana, New Mexico, and Wyoming. The court granted intervention to several mine owners, including Colowyo Coal and Trapper Mining. The Colowyo Mine plan in WEG’s suit was approved in 2007 and the Trapper Mine plan in WEG’s suit was approved in 2009. In February 2014, the court agreed to sever the claims and transfer venue for the mines located outside of Colorado. In August 2014, WEG submitted its opening brief on the part of the case that remained in Colorado as Civil Action No. 1:13-cv-00518-RBJ. OSM’s responsive brief was filed on October 7, 2014, and Trapper Mining and Colowyo Coal, as intervenors, each filed a responsive brief on October 20, 2014. WEG has asked the court to declare that OSM’s approval of the mine plans violated the National Environmental Policy Act (‘‘NEPA’’) and for the court to vacate the approvals until OSM demonstrates compliance with the act. Oral arguments took place on April 24, 2015. On May 8, 2015, the court issued an order agreeing with WEG that OSM’s approval of the mine plans violated NEPA. The court noted that the majority of the coal covered by the permit at Trapper Mine had already been mined, but ordered that no remaining coal covered by the permit be mined prior to approval of a new permit revision. With respect to the Colowyo Mine, the court determined that immediate vacatur of the Colowyo Mine plan did not outweigh the potential harm. The court deferred an immediate vacatur order for a period of 120 days from May 8, 2015 and expected the OSM during that time to address the deficiencies in the permitting process. Colowyo Coal is working with OSM to respond to the court’s order within the 120 days and OSM has undertaken efforts to respond to the court’s order within the 120 days. On May 29, 2015, Colowyo Coal filed a Notice of Appeal and Motion to Stay the Order issued by the court. In the event the OSM does not respond to the court’s order within the 120 days and the court enters a vacatur order, we are evaluating our options as to alternatives. On July 25, 2015, the court denied Colowyo Coal’s Motion to Stay the Order. On July 27, 2015, OSM released a draft remedial environmental assessment of Colowyo Coal’s mining permit modification with a preliminary Finding of No Significant Impact. OSM has stated their commitment to completing the court ordered remedial environmental assessment within the time prescribed by the court on or before September 6, 2015. </t>
  </si>
  <si>
    <t>NEW ACCOUNTING PRONOUNCEMENTS</t>
  </si>
  <si>
    <t>NOTE 12 – NEW ACCOUNTING PRONOUNCEMENTS
In February 2015, the Financial Accounting Standards Board (“FASB”) issued Accounting Standards Update (“ASU”) 2015-02, Consolidation (Topic 810), Amendments to the Consolidation Analysis . The amendments in this ASU affect reporting entities that are required to evaluate whether they should consolidate certain legal entities. All legal entities are subject to reevaluation under the revised consolidation model. Specifically, ASU 2015-02: (1) modifies the evaluation of whether limited partnerships and similar legal entities are variable interest entities or voting interest entities, (2) eliminates the presumption that a general partner should consolidate a limited partnership, and (3) affects the consolidation analysis of reporting entities that are involved with variable interest entities, particularly those that have fee arrangements and related party relationships. For public business entities, ASU 2015-02 is effective for the fiscal years, and for interim periods within those fiscal years, beginning after December 15, 2015. Early adoption is permitted, including adoption in an interim period. A reporting entity may apply the amendments in this ASU using a modified retrospective approach by recording a cumulative-effect adjustment to equity as of the beginning of the fiscal year of adoption. A reporting entity also may apply the amendments retrospectively. We are currently considering the impact of this amendment on our financial position and results of operations.
In May 2014, the FASB issued ASU 2014-09, Revenue from Contracts with Customers (Topic 606) . This amendment replaces current revenue guidance, based on risks and rewards, with a transfer of control model. The core principle under this new model states that revenue should be recognized to depict the transfer of promised goods or services to customers in an amount that reflects the consideration to which the entity expects to be entitled in exchange for those goods and services. To achieve the core principle, ASU 2014-09 requires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ASU 2014-09 also requires additional quantitative and qualitative disclosures sufficient enough to enable users of financial information to understand the nature, amount, timing and uncertainty of revenue and cash flows arising from contracts with customers. For public business entities, ASU 2014-09 was originally effective for the fiscal year beginning January 1, 2017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footnote disclosures). In August, 2015, the FASB issued ASU 2015-14, Revenue From Contracts With Customers (Topic 606): Deferral of the Effective Date , that defers the effective date of the new revenue standard by one year (January 1, 2018 effective date). Reporting entities have the option to adopt the standard as early as the original January 1, 2017 effective date. We are currently evaluating the impact of this amendment on our financial position and results of operations.</t>
  </si>
  <si>
    <t>PRESENTATION OF FINANCIAL INFORMATION (Tables)</t>
  </si>
  <si>
    <t>Schedule of jointly owned facilities</t>
  </si>
  <si>
    <t>Electric
Construction
Tri-State
Plant in
Accumulated
Work In
Share
Service
Depreciation
Progress
Yampa Project - Craig Station Units 1 and 2
%
$
$
$
MBPP - Laramie River Station
%
San Juan Project – San Juan Unit 3
%
Total
$
$
$</t>
  </si>
  <si>
    <t>ACCOUNTING FOR RATE REGULATION (Tables)</t>
  </si>
  <si>
    <t>Schedule of regulatory assets and liabilities</t>
  </si>
  <si>
    <t xml:space="preserve">Regulatory assets and liabilities are as follows (thousands):
June 30,
December 31,
2015
2014
Regulatory assets
Deferred income tax expense (1)
$
$
Deferred prepaid lease expense- Craig 3 Lease (2)
Deferred prepaid lease expense- Springerville 3 Lease (3)
Goodwill – J.M. Shafer (4)
Goodwill – Colowyo Coal (5)
Deferred debt prepayment transaction costs (6)
Regulatory liabilities
Deferred revenues (7)
Net regulatory asset
$
$
(1)
A regulatory asset or liability associated with deferred income taxes generally represents the future increase or decrease in income taxes payable that will be received or settled through future rate rev enues.
(2)
Deferral of loss on acquisition related to the Craig Generating Station Unit 3 prepaid lease expense upon acquisitions of equity interests in 2002 and 2006. The regulatory asset for the deferred prepaid lease expense is being amortized to depreciation and amortization expense in the amount of $6.5 million annually through the remaining original life of the lease ending in 2018 and recovered from our Members in rates.
(3)
Deferral of loss on acquisition related to the Springerville Generating Station Unit 3 prepaid lease expense upon acquiring a controlling interest in the Springerville Unit 3 Partnership LP (“Springerville Partnership”) in 2009. The regulatory asset for the deferred prepaid lease expense is being amortized to depreciation and amortization expense in the amount of $2.3 million annually through the 47 -year period ending in 2056 and recovered from our Members in rates.
(4)
Represents goodwill related to our acquisition of Thermo Cogeneration Partnership, LP in December 2011. Goodwill is being amortized to depreciation and amortization expense in the amount of $2.8 million annually through the 25 -year period ending in 2036 and recovered from our Members in rates.
(5)
Represents goodwill related to our acquisition of Colowyo Coal Company LP (“Colowyo Coal”) in December 2011. Goodwill is being amortized to depreciation and amortization expense through the 44 -year period ending in 2056 and recovered from our Members in rates.
(6)
Represents transaction costs that we incurred related to the prepayment of our long-term debt in 2014. These costs are being amortized to depreciation and amortization expense in the amount of $8.6 million annually over the 21.4 -year average life of the new debt issued and recovered from our Members in rates.
(7)
Represents deferral of the recognition of $10 million of non-member electric sales revenue received in 2008 and $35 million of non-member electric sales revenue received in 2011. These deferred non-member electric sales revenues will be refunded to Members through reduced rates when recognized in non-member electric sales revenue in future periods. </t>
  </si>
  <si>
    <t>RESTRICTED CASH AND INVESTMENTS (Tables)</t>
  </si>
  <si>
    <t>Schedule of Restricted Cash and Investments</t>
  </si>
  <si>
    <t>June 30,
December 31,
2015
2014
Investments in securities pledged as collateral
$
$
Funds restricted by contract
Restricted cash and investments - current
BNSF settlement
—
Funds restricted by contract
Investments in securities pledged as collateral
Restricted cash and investments - noncurrent
Total restricted cash and investments
$
$</t>
  </si>
  <si>
    <t>OTHER DEFERRED CHARGES (Tables)</t>
  </si>
  <si>
    <t>Schedule of Other Deferred Charges</t>
  </si>
  <si>
    <t>June 30,
December 31,
2015
2014
Preliminary surveys, plans and investigation
$
$
Advances to operating agents of jointly owned facilities
Debt issuance costs
Other
Total other deferred charges
$
$</t>
  </si>
  <si>
    <t>LONG-TERM DEBT (Tables)</t>
  </si>
  <si>
    <t>Schedule of long-term debt</t>
  </si>
  <si>
    <t>June 30,
December 31,
2015
2014
Total debt
$
$
Less current maturities
Long-term debt
$
$</t>
  </si>
  <si>
    <t>OTHER DEFERRED CREDITS AND OTHER LIABILITIES (Tables)</t>
  </si>
  <si>
    <t>Schedule of other deferred credits and other liabilities</t>
  </si>
  <si>
    <t>June 30,
December 31,
2015
2014
BNSF rate settlement proceeds not recognized in income
$
—
$
Customer deposits
Unearned revenue
Other deferred credits
Total other deferred credits and other liabilities
$
$</t>
  </si>
  <si>
    <t>FAIR VALUE (Tables)</t>
  </si>
  <si>
    <t>Marketable securities</t>
  </si>
  <si>
    <t>Schedule of carrying amounts and fair values of assets and liabilities</t>
  </si>
  <si>
    <t>As of June 30, 2015
As of December 31, 2014
Carrying
Estimated
Carrying
Estimated
Amount
Fair Value
Amount
Fair Value
Marketable securities
$
$
$
$</t>
  </si>
  <si>
    <t>As of June 30, 2015
As of December 31, 2014
Carrying
Estimated
Carrying
Estimated
Amount
Fair Value
Amount
Fair Value
Long-term debt
$
$
$
$</t>
  </si>
  <si>
    <t>PRESENTATION OF FINANCIAL INFORMATION (Details) - Jun. 30, 2015 $ in Thousands</t>
  </si>
  <si>
    <t>USD ($)facility</t>
  </si>
  <si>
    <t>Jointly owned facilities</t>
  </si>
  <si>
    <t>Number of jointly owned facilities | facility</t>
  </si>
  <si>
    <t>Electric plant in service</t>
  </si>
  <si>
    <t>Accumulated depreciation</t>
  </si>
  <si>
    <t>Yampa</t>
  </si>
  <si>
    <t>Tri-State share (as a percent)</t>
  </si>
  <si>
    <t>24.00%</t>
  </si>
  <si>
    <t>MBPP</t>
  </si>
  <si>
    <t>24.13%</t>
  </si>
  <si>
    <t>San Juan Project</t>
  </si>
  <si>
    <t>8.20%</t>
  </si>
  <si>
    <t>ACCOUNTING FOR RATE REGULATION (Details) - USD ($) $ in Thousands</t>
  </si>
  <si>
    <t>Regulatory assets and liabilities</t>
  </si>
  <si>
    <t>Net regulatory asset</t>
  </si>
  <si>
    <t>Deferred revenue</t>
  </si>
  <si>
    <t>Deferred revenue received in 2008</t>
  </si>
  <si>
    <t>Amortization expense</t>
  </si>
  <si>
    <t>Deferred revenue received in 2011</t>
  </si>
  <si>
    <t>Craig 3 Lease</t>
  </si>
  <si>
    <t>Annual amortization expense</t>
  </si>
  <si>
    <t>Deferred income tax expense</t>
  </si>
  <si>
    <t>Deferred prepaid lease expense | Craig 3 Lease</t>
  </si>
  <si>
    <t>Deferred prepaid lease expense | Springerville 3 Lease</t>
  </si>
  <si>
    <t>Remaining amortization period</t>
  </si>
  <si>
    <t>47 years</t>
  </si>
  <si>
    <t>Goodwill | J.M. Shafer</t>
  </si>
  <si>
    <t>25 years</t>
  </si>
  <si>
    <t>Goodwill | Colowyo Coal</t>
  </si>
  <si>
    <t>44 years</t>
  </si>
  <si>
    <t>Deferred debt prepayment transaction costs</t>
  </si>
  <si>
    <t>21 years 4 months 24 days</t>
  </si>
  <si>
    <t>RESTRICTED CASH AND INVESTMENTS (Details) - USD ($) $ in Thousands</t>
  </si>
  <si>
    <t>1 Months Ended</t>
  </si>
  <si>
    <t>Dec. 31, 2009</t>
  </si>
  <si>
    <t>Restricted cash and investments - current</t>
  </si>
  <si>
    <t>Restricted cash and investments - noncurrent</t>
  </si>
  <si>
    <t>Restricted cash released due to settlement</t>
  </si>
  <si>
    <t>Securities pledged as collateral</t>
  </si>
  <si>
    <t>Funds restricted by contract</t>
  </si>
  <si>
    <t>BNSF settlement</t>
  </si>
  <si>
    <t>OTHER DEFERRED CHARGES (Details) - USD ($) $ in Thousands</t>
  </si>
  <si>
    <t>Other deferred charges</t>
  </si>
  <si>
    <t>Preliminary surveys, plans and investigations</t>
  </si>
  <si>
    <t>Advances to operating agents of jointly owned facilities</t>
  </si>
  <si>
    <t>Debt issuance costs</t>
  </si>
  <si>
    <t>Total other deferred charges</t>
  </si>
  <si>
    <t>Minimum</t>
  </si>
  <si>
    <t>Remaining amortization periods</t>
  </si>
  <si>
    <t>2 years</t>
  </si>
  <si>
    <t>Maximum</t>
  </si>
  <si>
    <t>34 years</t>
  </si>
  <si>
    <t>Holcomb Station Project</t>
  </si>
  <si>
    <t>Eastern Plains Transmission Project</t>
  </si>
  <si>
    <t>LONG-TERM DEBT - Terms (Details) $ in Thousands</t>
  </si>
  <si>
    <t>Jun. 30, 2015USD ($)instrument</t>
  </si>
  <si>
    <t>Dec. 31, 2014USD ($)</t>
  </si>
  <si>
    <t>Notes payable and credit facility information</t>
  </si>
  <si>
    <t>Number of unsecured debt instruments | instrument</t>
  </si>
  <si>
    <t>Amount outstanding</t>
  </si>
  <si>
    <t>2011 Credit Agreement</t>
  </si>
  <si>
    <t>Maximum borrowing capacity</t>
  </si>
  <si>
    <t>Letter of credit, issued</t>
  </si>
  <si>
    <t>Available borrowing capacity</t>
  </si>
  <si>
    <t>LONG-TERM DEBT - Components (Details) - USD ($) $ in Thousands</t>
  </si>
  <si>
    <t>Long-term debt, components</t>
  </si>
  <si>
    <t>Total debt</t>
  </si>
  <si>
    <t>Less current maturities</t>
  </si>
  <si>
    <t>OTHER DEFERRED CREDITS AND OTHER (Details) - USD ($) $ in Thousands</t>
  </si>
  <si>
    <t>Other deferred credits and other liabilities</t>
  </si>
  <si>
    <t>Settlement proceeds not recognized in income</t>
  </si>
  <si>
    <t>Customer deposits</t>
  </si>
  <si>
    <t>Unearned revenue</t>
  </si>
  <si>
    <t>Other deferred credits</t>
  </si>
  <si>
    <t>Total other deferred credits and other liabilities</t>
  </si>
  <si>
    <t>Net settlement recorded as fuel expense offset</t>
  </si>
  <si>
    <t>INCOME TAXES (Details) - USD ($) $ in Thousands</t>
  </si>
  <si>
    <t>Income tax expense or benefit</t>
  </si>
  <si>
    <t>FAIR VALUE (Details) - Recurring - USD ($)</t>
  </si>
  <si>
    <t>Fair value:</t>
  </si>
  <si>
    <t>Financial assets measured at Level 3</t>
  </si>
  <si>
    <t>Financial liabilities measured at Level 3</t>
  </si>
  <si>
    <t>Carrying Amount | Level 1</t>
  </si>
  <si>
    <t>Carrying Amount | Level 2</t>
  </si>
  <si>
    <t>Estimated Fair Value | Level 1</t>
  </si>
  <si>
    <t>Estimated Fair Value | Level 2</t>
  </si>
  <si>
    <t>VARIABLE INTEREST ENTITIES - Consolidated Entities (Details) - USD ($) $ in Thousands</t>
  </si>
  <si>
    <t>Consolidated Variable Interest Entities</t>
  </si>
  <si>
    <t>Noncontrolling interest included in consolidated statements of financial position (in dollars)</t>
  </si>
  <si>
    <t>Depreciation and amortization (in dollars)</t>
  </si>
  <si>
    <t>Interest expense (in dollars)</t>
  </si>
  <si>
    <t>Springerville Partnership | Primary Beneficiary</t>
  </si>
  <si>
    <t>Equity interest (as a percent)</t>
  </si>
  <si>
    <t>51.00%</t>
  </si>
  <si>
    <t>General partner interest (as a percent)</t>
  </si>
  <si>
    <t>1.00%</t>
  </si>
  <si>
    <t>Ownership interest held by noncontrolling interest (as a percent)</t>
  </si>
  <si>
    <t>49.00%</t>
  </si>
  <si>
    <t>Springerville Partnership | Primary Beneficiary | Net electric plant</t>
  </si>
  <si>
    <t>Assets of variable interest entity included in consolidated statements of financial position (in dollars)</t>
  </si>
  <si>
    <t>Springerville Partnership | Primary Beneficiary | Long-term debt</t>
  </si>
  <si>
    <t>Liabilities of variable interest entity included in consolidated statements of financial position (in dollars)</t>
  </si>
  <si>
    <t>Springerville Partnership | Primary Beneficiary | Accrued interest included in long-term debt</t>
  </si>
  <si>
    <t>Springerville Partnership | Primary Beneficiary | Springerville 3 Lease</t>
  </si>
  <si>
    <t>Percentage of financial and other support provided</t>
  </si>
  <si>
    <t>100.00%</t>
  </si>
  <si>
    <t>Springerville Partnership | Springerville Unit 3 Holding LLC</t>
  </si>
  <si>
    <t>Ownership interest held by parent (as a percent)</t>
  </si>
  <si>
    <t>VARIABLE INTEREST ENTITIES - Unconsolidated Entities (Details) - USD ($) $ in Millions</t>
  </si>
  <si>
    <t>WFA | Unconsolidated Variable Interest Entity - not primary beneficiary | Investments in other associations</t>
  </si>
  <si>
    <t>Unconsolidate Variable Interest Entities</t>
  </si>
  <si>
    <t>Investment in other association (in dollars)</t>
  </si>
  <si>
    <t>Trapper Mining | Unconsolidated Variable Interest Entity - not primary beneficiary | Investments in other associations</t>
  </si>
  <si>
    <t>WFA | WFW | Class AA shares</t>
  </si>
  <si>
    <t>WFA | WFW | Class BB Shares</t>
  </si>
  <si>
    <t>75.00%</t>
  </si>
  <si>
    <t>MBPP | Unconsolidated Variable Interest Entity - not primary beneficiary</t>
  </si>
  <si>
    <t>24.10%</t>
  </si>
  <si>
    <t>MBPP | WFW | Class BB Shares</t>
  </si>
  <si>
    <t>25.00%</t>
  </si>
  <si>
    <t>Yampa | Trapper Mining | Unconsolidated Variable Interest Entity - not primary beneficiary</t>
  </si>
  <si>
    <t>26.57%</t>
  </si>
  <si>
    <t>LEGAL (Details) - MW</t>
  </si>
  <si>
    <t>Jul. 20, 2015</t>
  </si>
  <si>
    <t>May. 08, 2015</t>
  </si>
  <si>
    <t>Feb. 19, 2015</t>
  </si>
  <si>
    <t>DMEA Petition for Declaratory Order</t>
  </si>
  <si>
    <t>Litigation information</t>
  </si>
  <si>
    <t>Maximum production capacity (in MW)</t>
  </si>
  <si>
    <t>Kit Carson Motion for Clarification | Minimum</t>
  </si>
  <si>
    <t>Minimum percent of purchase and receive obligation (as a percent)</t>
  </si>
  <si>
    <t>95.00%</t>
  </si>
  <si>
    <t>WEG vs. OSM | Vacatur | Permitting Revision</t>
  </si>
  <si>
    <t>Vacatur order, duration</t>
  </si>
  <si>
    <t>120 days</t>
  </si>
</sst>
</file>

<file path=xl/styles.xml><?xml version="1.0" encoding="utf-8"?>
<styleSheet xmlns="http://schemas.openxmlformats.org/spreadsheetml/2006/main">
  <numFmts count="3">
    <numFmt formatCode="_(&quot;$ &quot;#,##0_);_(&quot;$ &quot;(#,##0)" numFmtId="165"/>
    <numFmt formatCode="_(&quot;Level &quot;#,##0_);_(&quot;Level &quot;(#,##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54"/>
  </cols>
  <sheetData>
    <row spans="1:2" r="1">
      <c t="s" s="1" r="A1">
        <v>0</v>
      </c>
      <c t="s" s="2" r="B1">
        <v>1</v>
      </c>
    </row>
    <row spans="1:2" r="2">
      <c t="s" s="3" r="A2">
        <v>2</v>
      </c>
    </row>
    <row spans="1:2" r="3">
      <c t="s" s="4" r="A3">
        <v>3</v>
      </c>
      <c t="s" s="4" r="B3">
        <v>4</v>
      </c>
    </row>
    <row spans="1:2" r="4">
      <c t="s" s="4" r="A4">
        <v>5</v>
      </c>
      <c t="n" s="5" r="B4">
        <v>1637880</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s" s="4" r="B10">
        <v>17</v>
      </c>
    </row>
    <row spans="1:2" r="11">
      <c t="s" s="4" r="A11">
        <v>18</v>
      </c>
      <c t="s" s="6" r="B11">
        <v>19</v>
      </c>
    </row>
    <row spans="1:2" r="12">
      <c t="s" s="4" r="A12">
        <v>20</v>
      </c>
      <c t="n" s="5" r="B12">
        <v>2015</v>
      </c>
    </row>
    <row spans="1:2" r="13">
      <c t="s" s="4" r="A13">
        <v>21</v>
      </c>
      <c t="n" s="5" r="B13">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81</v>
      </c>
    </row>
    <row spans="1:2" r="2">
      <c t="s" s="2" r="B2">
        <v>23</v>
      </c>
    </row>
    <row spans="1:2" r="3">
      <c t="s" s="3" r="A3">
        <v>16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81</v>
      </c>
    </row>
    <row spans="1:2" r="2">
      <c t="s" s="2" r="B2">
        <v>23</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7</v>
      </c>
      <c t="s" s="2" r="B1">
        <v>81</v>
      </c>
    </row>
    <row spans="1:2" r="2">
      <c t="s" s="2" r="B2">
        <v>23</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81</v>
      </c>
    </row>
    <row spans="1:2" r="2">
      <c t="s" s="2" r="B2">
        <v>23</v>
      </c>
    </row>
    <row spans="1:2" r="3">
      <c t="s" s="3" r="A3">
        <v>170</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2</v>
      </c>
      <c t="s" s="2" r="B1">
        <v>81</v>
      </c>
    </row>
    <row spans="1:2" r="2">
      <c t="s" s="2" r="B2">
        <v>23</v>
      </c>
    </row>
    <row spans="1:2" r="3">
      <c t="s" s="3" r="A3">
        <v>172</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74</v>
      </c>
      <c t="s" s="2" r="B1">
        <v>81</v>
      </c>
    </row>
    <row spans="1:2" r="2">
      <c t="s" s="2" r="B2">
        <v>23</v>
      </c>
    </row>
    <row spans="1:2" r="3">
      <c t="s" s="3" r="A3">
        <v>174</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81</v>
      </c>
    </row>
    <row spans="1:2" r="2">
      <c t="s" s="2" r="B2">
        <v>23</v>
      </c>
    </row>
    <row spans="1:2" r="3">
      <c t="s" s="3" r="A3">
        <v>176</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178</v>
      </c>
      <c t="s" s="2" r="B1">
        <v>81</v>
      </c>
    </row>
    <row spans="1:2" r="2">
      <c t="s" s="2" r="B2">
        <v>23</v>
      </c>
    </row>
    <row spans="1:2" r="3">
      <c t="s" s="3" r="A3">
        <v>179</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81</v>
      </c>
    </row>
    <row spans="1:2" r="2">
      <c t="s" s="2" r="B2">
        <v>23</v>
      </c>
    </row>
    <row spans="1:2" r="3">
      <c t="s" s="3" r="A3">
        <v>181</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3</v>
      </c>
      <c t="s" s="2" r="B1">
        <v>81</v>
      </c>
    </row>
    <row spans="1:2" r="2">
      <c t="s" s="2" r="B2">
        <v>23</v>
      </c>
    </row>
    <row spans="1:2" r="3">
      <c t="s" s="3" r="A3">
        <v>156</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5261818</v>
      </c>
      <c t="n" s="7" r="C3">
        <v>5193236</v>
      </c>
    </row>
    <row spans="1:3" r="4">
      <c t="s" s="4" r="A4">
        <v>27</v>
      </c>
      <c t="n" s="5" r="B4">
        <v>265824</v>
      </c>
      <c t="n" s="5" r="C4">
        <v>206097</v>
      </c>
    </row>
    <row spans="1:3" r="5">
      <c t="s" s="4" r="A5">
        <v>28</v>
      </c>
      <c t="n" s="5" r="B5">
        <v>5527642</v>
      </c>
      <c t="n" s="5" r="C5">
        <v>5399333</v>
      </c>
    </row>
    <row spans="1:3" r="6">
      <c t="s" s="4" r="A6">
        <v>29</v>
      </c>
      <c t="n" s="5" r="B6">
        <v>-2184194</v>
      </c>
      <c t="n" s="5" r="C6">
        <v>-2129173</v>
      </c>
    </row>
    <row spans="1:3" r="7">
      <c t="s" s="4" r="A7">
        <v>30</v>
      </c>
      <c t="n" s="5" r="B7">
        <v>3343448</v>
      </c>
      <c t="n" s="5" r="C7">
        <v>3270160</v>
      </c>
    </row>
    <row spans="1:3" r="8">
      <c t="s" s="4" r="A8">
        <v>31</v>
      </c>
      <c t="n" s="5" r="B8">
        <v>228446</v>
      </c>
      <c t="n" s="5" r="C8">
        <v>210694</v>
      </c>
    </row>
    <row spans="1:3" r="9">
      <c t="s" s="4" r="A9">
        <v>32</v>
      </c>
      <c t="n" s="5" r="B9">
        <v>-66139</v>
      </c>
      <c t="n" s="5" r="C9">
        <v>-58117</v>
      </c>
    </row>
    <row spans="1:3" r="10">
      <c t="s" s="4" r="A10">
        <v>33</v>
      </c>
      <c t="n" s="5" r="B10">
        <v>162307</v>
      </c>
      <c t="n" s="5" r="C10">
        <v>152577</v>
      </c>
    </row>
    <row spans="1:3" r="11">
      <c t="s" s="4" r="A11">
        <v>34</v>
      </c>
      <c t="n" s="5" r="B11">
        <v>3505755</v>
      </c>
      <c t="n" s="5" r="C11">
        <v>3422737</v>
      </c>
    </row>
    <row spans="1:3" r="12">
      <c t="s" s="3" r="A12">
        <v>35</v>
      </c>
    </row>
    <row spans="1:3" r="13">
      <c t="s" s="4" r="A13">
        <v>36</v>
      </c>
      <c t="n" s="5" r="B13">
        <v>118710</v>
      </c>
      <c t="n" s="5" r="C13">
        <v>117976</v>
      </c>
    </row>
    <row spans="1:3" r="14">
      <c t="s" s="4" r="A14">
        <v>37</v>
      </c>
      <c t="n" s="5" r="B14">
        <v>17555</v>
      </c>
      <c t="n" s="5" r="C14">
        <v>15016</v>
      </c>
    </row>
    <row spans="1:3" r="15">
      <c t="s" s="4" r="A15">
        <v>38</v>
      </c>
      <c t="n" s="5" r="B15">
        <v>4956</v>
      </c>
      <c t="n" s="5" r="C15">
        <v>39376</v>
      </c>
    </row>
    <row spans="1:3" r="16">
      <c t="s" s="4" r="A16">
        <v>39</v>
      </c>
      <c t="n" s="5" r="B16">
        <v>29296</v>
      </c>
      <c t="n" s="5" r="C16">
        <v>32958</v>
      </c>
    </row>
    <row spans="1:3" r="17">
      <c t="s" s="4" r="A17">
        <v>40</v>
      </c>
      <c t="n" s="5" r="B17">
        <v>12932</v>
      </c>
      <c t="n" s="5" r="C17">
        <v>12531</v>
      </c>
    </row>
    <row spans="1:3" r="18">
      <c t="s" s="4" r="A18">
        <v>41</v>
      </c>
      <c t="n" s="5" r="B18">
        <v>183449</v>
      </c>
      <c t="n" s="5" r="C18">
        <v>217857</v>
      </c>
    </row>
    <row spans="1:3" r="19">
      <c t="s" s="3" r="A19">
        <v>42</v>
      </c>
    </row>
    <row spans="1:3" r="20">
      <c t="s" s="4" r="A20">
        <v>43</v>
      </c>
      <c t="n" s="5" r="B20">
        <v>103804</v>
      </c>
      <c t="n" s="5" r="C20">
        <v>92468</v>
      </c>
    </row>
    <row spans="1:3" r="21">
      <c t="s" s="4" r="A21">
        <v>38</v>
      </c>
      <c t="n" s="5" r="B21">
        <v>10304</v>
      </c>
      <c t="n" s="5" r="C21">
        <v>9784</v>
      </c>
    </row>
    <row spans="1:3" r="22">
      <c t="s" s="4" r="A22">
        <v>44</v>
      </c>
      <c t="n" s="5" r="B22">
        <v>30651</v>
      </c>
      <c t="n" s="5" r="C22">
        <v>22224</v>
      </c>
    </row>
    <row spans="1:3" r="23">
      <c t="s" s="4" r="A23">
        <v>45</v>
      </c>
      <c t="n" s="5" r="B23">
        <v>99450</v>
      </c>
      <c t="n" s="5" r="C23">
        <v>105723</v>
      </c>
    </row>
    <row spans="1:3" r="24">
      <c t="s" s="4" r="A24">
        <v>46</v>
      </c>
      <c t="n" s="5" r="B24">
        <v>22992</v>
      </c>
      <c t="n" s="5" r="C24">
        <v>25693</v>
      </c>
    </row>
    <row spans="1:3" r="25">
      <c t="s" s="4" r="A25">
        <v>47</v>
      </c>
      <c t="n" s="5" r="B25">
        <v>62600</v>
      </c>
      <c t="n" s="5" r="C25">
        <v>40673</v>
      </c>
    </row>
    <row spans="1:3" r="26">
      <c t="s" s="4" r="A26">
        <v>48</v>
      </c>
      <c t="n" s="5" r="B26">
        <v>82907</v>
      </c>
      <c t="n" s="5" r="C26">
        <v>80069</v>
      </c>
    </row>
    <row spans="1:3" r="27">
      <c t="s" s="4" r="A27">
        <v>49</v>
      </c>
      <c t="n" s="5" r="B27">
        <v>412708</v>
      </c>
      <c t="n" s="5" r="C27">
        <v>376634</v>
      </c>
    </row>
    <row spans="1:3" r="28">
      <c t="s" s="3" r="A28">
        <v>50</v>
      </c>
    </row>
    <row spans="1:3" r="29">
      <c t="s" s="4" r="A29">
        <v>51</v>
      </c>
      <c t="n" s="5" r="B29">
        <v>424635</v>
      </c>
      <c t="n" s="5" r="C29">
        <v>426043</v>
      </c>
    </row>
    <row spans="1:3" r="30">
      <c t="s" s="4" r="A30">
        <v>52</v>
      </c>
      <c t="n" s="5" r="B30">
        <v>51905</v>
      </c>
      <c t="n" s="5" r="C30">
        <v>54665</v>
      </c>
    </row>
    <row spans="1:3" r="31">
      <c t="s" s="4" r="A31">
        <v>53</v>
      </c>
      <c t="n" s="5" r="B31">
        <v>179871</v>
      </c>
      <c t="n" s="5" r="C31">
        <v>178454</v>
      </c>
    </row>
    <row spans="1:3" r="32">
      <c t="s" s="4" r="A32">
        <v>54</v>
      </c>
      <c t="n" s="5" r="B32">
        <v>656411</v>
      </c>
      <c t="n" s="5" r="C32">
        <v>659162</v>
      </c>
    </row>
    <row spans="1:3" r="33">
      <c t="s" s="4" r="A33">
        <v>55</v>
      </c>
      <c t="n" s="5" r="B33">
        <v>4758323</v>
      </c>
      <c t="n" s="5" r="C33">
        <v>4676390</v>
      </c>
    </row>
    <row spans="1:3" r="34">
      <c t="s" s="3" r="A34">
        <v>56</v>
      </c>
    </row>
    <row spans="1:3" r="35">
      <c t="s" s="4" r="A35">
        <v>57</v>
      </c>
      <c t="n" s="5" r="B35">
        <v>935079</v>
      </c>
      <c t="n" s="5" r="C35">
        <v>908669</v>
      </c>
    </row>
    <row spans="1:3" r="36">
      <c t="s" s="4" r="A36">
        <v>58</v>
      </c>
      <c t="n" s="5" r="B36">
        <v>-834</v>
      </c>
      <c t="n" s="5" r="C36">
        <v>-828</v>
      </c>
    </row>
    <row spans="1:3" r="37">
      <c t="s" s="4" r="A37">
        <v>59</v>
      </c>
      <c t="n" s="5" r="B37">
        <v>109015</v>
      </c>
      <c t="n" s="5" r="C37">
        <v>109302</v>
      </c>
    </row>
    <row spans="1:3" r="38">
      <c t="s" s="4" r="A38">
        <v>60</v>
      </c>
      <c t="n" s="5" r="B38">
        <v>1043260</v>
      </c>
      <c t="n" s="5" r="C38">
        <v>1017143</v>
      </c>
    </row>
    <row spans="1:3" r="39">
      <c t="s" s="4" r="A39">
        <v>61</v>
      </c>
      <c t="n" s="5" r="B39">
        <v>3245319</v>
      </c>
      <c t="n" s="5" r="C39">
        <v>3165960</v>
      </c>
    </row>
    <row spans="1:3" r="40">
      <c t="s" s="4" r="A40">
        <v>62</v>
      </c>
      <c t="n" s="5" r="B40">
        <v>4288579</v>
      </c>
      <c t="n" s="5" r="C40">
        <v>4183103</v>
      </c>
    </row>
    <row spans="1:3" r="41">
      <c t="s" s="3" r="A41">
        <v>63</v>
      </c>
    </row>
    <row spans="1:3" r="42">
      <c t="s" s="4" r="A42">
        <v>64</v>
      </c>
      <c t="n" s="5" r="B42">
        <v>12594</v>
      </c>
      <c t="n" s="5" r="C42">
        <v>14576</v>
      </c>
    </row>
    <row spans="1:3" r="43">
      <c t="s" s="4" r="A43">
        <v>65</v>
      </c>
      <c t="n" s="5" r="B43">
        <v>96693</v>
      </c>
      <c t="n" s="5" r="C43">
        <v>103177</v>
      </c>
    </row>
    <row spans="1:3" r="44">
      <c t="s" s="4" r="A44">
        <v>66</v>
      </c>
      <c t="n" s="5" r="B44">
        <v>27657</v>
      </c>
      <c t="n" s="5" r="C44">
        <v>30005</v>
      </c>
    </row>
    <row spans="1:3" r="45">
      <c t="s" s="4" r="A45">
        <v>67</v>
      </c>
      <c t="n" s="5" r="B45">
        <v>34179</v>
      </c>
      <c t="n" s="5" r="C45">
        <v>32517</v>
      </c>
    </row>
    <row spans="1:3" r="46">
      <c t="s" s="4" r="A46">
        <v>68</v>
      </c>
      <c t="n" s="5" r="B46">
        <v>17430</v>
      </c>
      <c t="n" s="5" r="C46">
        <v>26010</v>
      </c>
    </row>
    <row spans="1:3" r="47">
      <c t="s" s="4" r="A47">
        <v>69</v>
      </c>
      <c t="n" s="5" r="B47">
        <v>97157</v>
      </c>
      <c t="n" s="5" r="C47">
        <v>94342</v>
      </c>
    </row>
    <row spans="1:3" r="48">
      <c t="s" s="4" r="A48">
        <v>70</v>
      </c>
      <c t="n" s="5" r="B48">
        <v>285710</v>
      </c>
      <c t="n" s="5" r="C48">
        <v>300627</v>
      </c>
    </row>
    <row spans="1:3" r="49">
      <c t="s" s="3" r="A49">
        <v>71</v>
      </c>
    </row>
    <row spans="1:3" r="50">
      <c t="s" s="4" r="A50">
        <v>72</v>
      </c>
      <c t="n" s="5" r="B50">
        <v>45000</v>
      </c>
      <c t="n" s="5" r="C50">
        <v>45000</v>
      </c>
    </row>
    <row spans="1:3" r="51">
      <c t="s" s="4" r="A51">
        <v>73</v>
      </c>
      <c t="n" s="5" r="B51">
        <v>27625</v>
      </c>
      <c t="n" s="5" r="C51">
        <v>17230</v>
      </c>
    </row>
    <row spans="1:3" r="52">
      <c t="s" s="4" r="A52">
        <v>74</v>
      </c>
      <c t="n" s="5" r="B52">
        <v>7904</v>
      </c>
      <c t="n" s="5" r="C52">
        <v>9424</v>
      </c>
    </row>
    <row spans="1:3" r="53">
      <c t="s" s="4" r="A53">
        <v>75</v>
      </c>
      <c t="n" s="5" r="B53">
        <v>58364</v>
      </c>
      <c t="n" s="5" r="C53">
        <v>53754</v>
      </c>
    </row>
    <row spans="1:3" r="54">
      <c t="s" s="4" r="A54">
        <v>53</v>
      </c>
      <c t="n" s="5" r="B54">
        <v>36768</v>
      </c>
      <c t="n" s="5" r="C54">
        <v>59121</v>
      </c>
    </row>
    <row spans="1:3" r="55">
      <c t="s" s="4" r="A55">
        <v>76</v>
      </c>
      <c t="n" s="5" r="B55">
        <v>175661</v>
      </c>
      <c t="n" s="5" r="C55">
        <v>184529</v>
      </c>
    </row>
    <row spans="1:3" r="56">
      <c t="s" s="4" r="A56">
        <v>77</v>
      </c>
      <c t="n" s="5" r="B56">
        <v>8373</v>
      </c>
      <c t="n" s="5" r="C56">
        <v>8131</v>
      </c>
    </row>
    <row spans="1:3" r="57">
      <c t="s" s="4" r="A57">
        <v>78</v>
      </c>
      <c t="n" s="7" r="B57">
        <v>4758323</v>
      </c>
      <c t="n" s="7" r="C57">
        <v>4676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6</v>
      </c>
      <c t="s" s="2" r="B1">
        <v>81</v>
      </c>
    </row>
    <row spans="1:2" r="2">
      <c t="s" s="2" r="B2">
        <v>23</v>
      </c>
    </row>
    <row spans="1:2" r="3">
      <c t="s" s="3" r="A3">
        <v>158</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81</v>
      </c>
    </row>
    <row spans="1:2" r="2">
      <c t="s" s="2" r="B2">
        <v>23</v>
      </c>
    </row>
    <row spans="1:2" r="3">
      <c t="s" s="3" r="A3">
        <v>162</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81</v>
      </c>
    </row>
    <row spans="1:2" r="2">
      <c t="s" s="2" r="B2">
        <v>23</v>
      </c>
    </row>
    <row spans="1:2" r="3">
      <c t="s" s="3" r="A3">
        <v>165</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81</v>
      </c>
    </row>
    <row spans="1:2" r="2">
      <c t="s" s="2" r="B2">
        <v>23</v>
      </c>
    </row>
    <row spans="1:2" r="3">
      <c t="s" s="3" r="A3">
        <v>168</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8</v>
      </c>
      <c t="s" s="2" r="B1">
        <v>81</v>
      </c>
    </row>
    <row spans="1:2" r="2">
      <c t="s" s="2" r="B2">
        <v>23</v>
      </c>
    </row>
    <row spans="1:2" r="3">
      <c t="s" s="3" r="A3">
        <v>170</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01</v>
      </c>
      <c t="s" s="2" r="B1">
        <v>81</v>
      </c>
    </row>
    <row spans="1:2" r="2">
      <c t="s" s="2" r="B2">
        <v>23</v>
      </c>
    </row>
    <row spans="1:2" r="3">
      <c t="s" s="4" r="A3">
        <v>202</v>
      </c>
    </row>
    <row spans="1:2" r="4">
      <c t="s" s="3" r="A4">
        <v>174</v>
      </c>
    </row>
    <row spans="1:2" r="5">
      <c t="s" s="4" r="A5">
        <v>203</v>
      </c>
      <c t="s" s="4" r="B5">
        <v>204</v>
      </c>
    </row>
    <row spans="1:2" r="6">
      <c t="s" s="4" r="A6">
        <v>61</v>
      </c>
    </row>
    <row spans="1:2" r="7">
      <c t="s" s="3" r="A7">
        <v>174</v>
      </c>
    </row>
    <row spans="1:2" r="8">
      <c t="s" s="4" r="A8">
        <v>203</v>
      </c>
      <c t="s" s="4" r="B8">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16"/>
  </cols>
  <sheetData>
    <row spans="1:2" r="1">
      <c t="s" s="1" r="A1">
        <v>206</v>
      </c>
      <c t="s" s="2" r="B1">
        <v>207</v>
      </c>
    </row>
    <row spans="1:2" r="2">
      <c t="s" s="3" r="A2">
        <v>208</v>
      </c>
    </row>
    <row spans="1:2" r="3">
      <c t="s" s="4" r="A3">
        <v>209</v>
      </c>
      <c t="n" s="5" r="B3">
        <v>3</v>
      </c>
    </row>
    <row spans="1:2" r="4">
      <c t="s" s="4" r="A4">
        <v>210</v>
      </c>
      <c t="n" s="7" r="B4">
        <v>807188</v>
      </c>
    </row>
    <row spans="1:2" r="5">
      <c t="s" s="4" r="A5">
        <v>211</v>
      </c>
      <c t="n" s="5" r="B5">
        <v>574656</v>
      </c>
    </row>
    <row spans="1:2" r="6">
      <c t="s" s="4" r="A6">
        <v>27</v>
      </c>
      <c t="n" s="7" r="B6">
        <v>35579</v>
      </c>
    </row>
    <row spans="1:2" r="7">
      <c t="s" s="4" r="A7">
        <v>212</v>
      </c>
    </row>
    <row spans="1:2" r="8">
      <c t="s" s="3" r="A8">
        <v>208</v>
      </c>
    </row>
    <row spans="1:2" r="9">
      <c t="s" s="4" r="A9">
        <v>213</v>
      </c>
      <c t="s" s="4" r="B9">
        <v>214</v>
      </c>
    </row>
    <row spans="1:2" r="10">
      <c t="s" s="4" r="A10">
        <v>210</v>
      </c>
      <c t="n" s="7" r="B10">
        <v>345469</v>
      </c>
    </row>
    <row spans="1:2" r="11">
      <c t="s" s="4" r="A11">
        <v>211</v>
      </c>
      <c t="n" s="5" r="B11">
        <v>227967</v>
      </c>
    </row>
    <row spans="1:2" r="12">
      <c t="s" s="4" r="A12">
        <v>27</v>
      </c>
      <c t="n" s="7" r="B12">
        <v>14138</v>
      </c>
    </row>
    <row spans="1:2" r="13">
      <c t="s" s="4" r="A13">
        <v>215</v>
      </c>
    </row>
    <row spans="1:2" r="14">
      <c t="s" s="3" r="A14">
        <v>208</v>
      </c>
    </row>
    <row spans="1:2" r="15">
      <c t="s" s="4" r="A15">
        <v>213</v>
      </c>
      <c t="s" s="4" r="B15">
        <v>216</v>
      </c>
    </row>
    <row spans="1:2" r="16">
      <c t="s" s="4" r="A16">
        <v>210</v>
      </c>
      <c t="n" s="7" r="B16">
        <v>388218</v>
      </c>
    </row>
    <row spans="1:2" r="17">
      <c t="s" s="4" r="A17">
        <v>211</v>
      </c>
      <c t="n" s="5" r="B17">
        <v>290284</v>
      </c>
    </row>
    <row spans="1:2" r="18">
      <c t="s" s="4" r="A18">
        <v>27</v>
      </c>
      <c t="n" s="7" r="B18">
        <v>11108</v>
      </c>
    </row>
    <row spans="1:2" r="19">
      <c t="s" s="4" r="A19">
        <v>217</v>
      </c>
    </row>
    <row spans="1:2" r="20">
      <c t="s" s="3" r="A20">
        <v>208</v>
      </c>
    </row>
    <row spans="1:2" r="21">
      <c t="s" s="4" r="A21">
        <v>213</v>
      </c>
      <c t="s" s="4" r="B21">
        <v>218</v>
      </c>
    </row>
    <row spans="1:2" r="22">
      <c t="s" s="4" r="A22">
        <v>210</v>
      </c>
      <c t="n" s="7" r="B22">
        <v>73501</v>
      </c>
    </row>
    <row spans="1:2" r="23">
      <c t="s" s="4" r="A23">
        <v>211</v>
      </c>
      <c t="n" s="5" r="B23">
        <v>56405</v>
      </c>
    </row>
    <row spans="1:2" r="24">
      <c t="s" s="4" r="A24">
        <v>27</v>
      </c>
      <c t="n" s="7" r="B24">
        <v>103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26"/>
    <col customWidth="1" max="3" min="3" width="14"/>
  </cols>
  <sheetData>
    <row spans="1:3" r="1">
      <c t="s" s="1" r="A1">
        <v>219</v>
      </c>
      <c t="s" s="2" r="B1">
        <v>81</v>
      </c>
    </row>
    <row spans="1:3" r="2">
      <c t="s" s="2" r="B2">
        <v>23</v>
      </c>
      <c t="s" s="2" r="C2">
        <v>24</v>
      </c>
    </row>
    <row spans="1:3" r="3">
      <c t="s" s="3" r="A3">
        <v>220</v>
      </c>
    </row>
    <row spans="1:3" r="4">
      <c t="s" s="4" r="A4">
        <v>51</v>
      </c>
      <c t="n" s="7" r="B4">
        <v>424635</v>
      </c>
      <c t="n" s="7" r="C4">
        <v>426043</v>
      </c>
    </row>
    <row spans="1:3" r="5">
      <c t="s" s="4" r="A5">
        <v>72</v>
      </c>
      <c t="n" s="5" r="B5">
        <v>45000</v>
      </c>
      <c t="n" s="5" r="C5">
        <v>45000</v>
      </c>
    </row>
    <row spans="1:3" r="6">
      <c t="s" s="4" r="A6">
        <v>221</v>
      </c>
      <c t="n" s="5" r="B6">
        <v>379635</v>
      </c>
      <c t="n" s="5" r="C6">
        <v>381043</v>
      </c>
    </row>
    <row spans="1:3" r="7">
      <c t="s" s="4" r="A7">
        <v>222</v>
      </c>
    </row>
    <row spans="1:3" r="8">
      <c t="s" s="3" r="A8">
        <v>220</v>
      </c>
    </row>
    <row spans="1:3" r="9">
      <c t="s" s="4" r="A9">
        <v>72</v>
      </c>
      <c t="n" s="5" r="B9">
        <v>45000</v>
      </c>
      <c t="n" s="5" r="C9">
        <v>45000</v>
      </c>
    </row>
    <row spans="1:3" r="10">
      <c t="s" s="4" r="A10">
        <v>223</v>
      </c>
    </row>
    <row spans="1:3" r="11">
      <c t="s" s="3" r="A11">
        <v>220</v>
      </c>
    </row>
    <row spans="1:3" r="12">
      <c t="s" s="4" r="A12">
        <v>224</v>
      </c>
      <c t="n" s="5" r="B12">
        <v>10000</v>
      </c>
    </row>
    <row spans="1:3" r="13">
      <c t="s" s="4" r="A13">
        <v>225</v>
      </c>
    </row>
    <row spans="1:3" r="14">
      <c t="s" s="3" r="A14">
        <v>220</v>
      </c>
    </row>
    <row spans="1:3" r="15">
      <c t="s" s="4" r="A15">
        <v>224</v>
      </c>
      <c t="n" s="5" r="B15">
        <v>35000</v>
      </c>
    </row>
    <row spans="1:3" r="16">
      <c t="s" s="4" r="A16">
        <v>226</v>
      </c>
    </row>
    <row spans="1:3" r="17">
      <c t="s" s="3" r="A17">
        <v>220</v>
      </c>
    </row>
    <row spans="1:3" r="18">
      <c t="s" s="4" r="A18">
        <v>227</v>
      </c>
      <c t="n" s="5" r="B18">
        <v>6500</v>
      </c>
    </row>
    <row spans="1:3" r="19">
      <c t="s" s="4" r="A19">
        <v>228</v>
      </c>
    </row>
    <row spans="1:3" r="20">
      <c t="s" s="3" r="A20">
        <v>220</v>
      </c>
    </row>
    <row spans="1:3" r="21">
      <c t="s" s="4" r="A21">
        <v>51</v>
      </c>
      <c t="n" s="5" r="B21">
        <v>27625</v>
      </c>
      <c t="n" s="5" r="C21">
        <v>17230</v>
      </c>
    </row>
    <row spans="1:3" r="22">
      <c t="s" s="4" r="A22">
        <v>229</v>
      </c>
    </row>
    <row spans="1:3" r="23">
      <c t="s" s="3" r="A23">
        <v>220</v>
      </c>
    </row>
    <row spans="1:3" r="24">
      <c t="s" s="4" r="A24">
        <v>51</v>
      </c>
      <c t="n" s="5" r="B24">
        <v>19420</v>
      </c>
      <c t="n" s="5" r="C24">
        <v>22656</v>
      </c>
    </row>
    <row spans="1:3" r="25">
      <c t="s" s="4" r="A25">
        <v>230</v>
      </c>
    </row>
    <row spans="1:3" r="26">
      <c t="s" s="3" r="A26">
        <v>220</v>
      </c>
    </row>
    <row spans="1:3" r="27">
      <c t="s" s="4" r="A27">
        <v>51</v>
      </c>
      <c t="n" s="5" r="B27">
        <v>94023</v>
      </c>
      <c t="n" s="5" r="C27">
        <v>95168</v>
      </c>
    </row>
    <row spans="1:3" r="28">
      <c t="s" s="4" r="A28">
        <v>227</v>
      </c>
      <c t="n" s="7" r="B28">
        <v>2300</v>
      </c>
    </row>
    <row spans="1:3" r="29">
      <c t="s" s="4" r="A29">
        <v>231</v>
      </c>
      <c t="s" s="4" r="B29">
        <v>232</v>
      </c>
    </row>
    <row spans="1:3" r="30">
      <c t="s" s="4" r="A30">
        <v>233</v>
      </c>
    </row>
    <row spans="1:3" r="31">
      <c t="s" s="3" r="A31">
        <v>220</v>
      </c>
    </row>
    <row spans="1:3" r="32">
      <c t="s" s="4" r="A32">
        <v>51</v>
      </c>
      <c t="n" s="7" r="B32">
        <v>61965</v>
      </c>
      <c t="n" s="5" r="C32">
        <v>63390</v>
      </c>
    </row>
    <row spans="1:3" r="33">
      <c t="s" s="4" r="A33">
        <v>227</v>
      </c>
      <c t="n" s="7" r="B33">
        <v>2800</v>
      </c>
    </row>
    <row spans="1:3" r="34">
      <c t="s" s="4" r="A34">
        <v>231</v>
      </c>
      <c t="s" s="4" r="B34">
        <v>234</v>
      </c>
    </row>
    <row spans="1:3" r="35">
      <c t="s" s="4" r="A35">
        <v>235</v>
      </c>
    </row>
    <row spans="1:3" r="36">
      <c t="s" s="3" r="A36">
        <v>220</v>
      </c>
    </row>
    <row spans="1:3" r="37">
      <c t="s" s="4" r="A37">
        <v>51</v>
      </c>
      <c t="n" s="7" r="B37">
        <v>41843</v>
      </c>
      <c t="n" s="5" r="C37">
        <v>43526</v>
      </c>
    </row>
    <row spans="1:3" r="38">
      <c t="s" s="4" r="A38">
        <v>231</v>
      </c>
      <c t="s" s="4" r="B38">
        <v>236</v>
      </c>
    </row>
    <row spans="1:3" r="39">
      <c t="s" s="4" r="A39">
        <v>237</v>
      </c>
    </row>
    <row spans="1:3" r="40">
      <c t="s" s="3" r="A40">
        <v>220</v>
      </c>
    </row>
    <row spans="1:3" r="41">
      <c t="s" s="4" r="A41">
        <v>51</v>
      </c>
      <c t="n" s="7" r="B41">
        <v>179759</v>
      </c>
      <c t="n" s="7" r="C41">
        <v>184073</v>
      </c>
    </row>
    <row spans="1:3" r="42">
      <c t="s" s="4" r="A42">
        <v>231</v>
      </c>
      <c t="s" s="4" r="B42">
        <v>238</v>
      </c>
    </row>
    <row spans="1:3" r="43">
      <c t="s" s="4" r="A43">
        <v>224</v>
      </c>
      <c t="n" s="7" r="B43">
        <v>8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s>
  <sheetData>
    <row spans="1:6" r="1">
      <c t="s" s="1" r="A1">
        <v>239</v>
      </c>
      <c t="s" s="2" r="B1">
        <v>240</v>
      </c>
      <c t="s" s="2" r="C1">
        <v>81</v>
      </c>
    </row>
    <row spans="1:6" r="2">
      <c t="s" s="2" r="B2">
        <v>23</v>
      </c>
      <c t="s" s="2" r="C2">
        <v>23</v>
      </c>
      <c t="s" s="2" r="D2">
        <v>82</v>
      </c>
      <c t="s" s="2" r="E2">
        <v>24</v>
      </c>
      <c t="s" s="2" r="F2">
        <v>241</v>
      </c>
    </row>
    <row spans="1:6" r="3">
      <c t="s" s="3" r="A3">
        <v>38</v>
      </c>
    </row>
    <row spans="1:6" r="4">
      <c t="s" s="4" r="A4">
        <v>242</v>
      </c>
      <c t="n" s="7" r="B4">
        <v>10304</v>
      </c>
      <c t="n" s="7" r="C4">
        <v>10304</v>
      </c>
      <c t="n" s="7" r="E4">
        <v>9784</v>
      </c>
    </row>
    <row spans="1:6" r="5">
      <c t="s" s="4" r="A5">
        <v>243</v>
      </c>
      <c t="n" s="5" r="B5">
        <v>4956</v>
      </c>
      <c t="n" s="5" r="C5">
        <v>4956</v>
      </c>
      <c t="n" s="5" r="E5">
        <v>39376</v>
      </c>
    </row>
    <row spans="1:6" r="6">
      <c t="s" s="4" r="A6">
        <v>38</v>
      </c>
      <c t="n" s="5" r="B6">
        <v>15260</v>
      </c>
      <c t="n" s="5" r="C6">
        <v>15260</v>
      </c>
      <c t="n" s="5" r="E6">
        <v>49160</v>
      </c>
    </row>
    <row spans="1:6" r="7">
      <c t="s" s="4" r="A7">
        <v>244</v>
      </c>
      <c t="n" s="5" r="C7">
        <v>29192</v>
      </c>
      <c t="n" s="7" r="D7">
        <v>15994</v>
      </c>
    </row>
    <row spans="1:6" r="8">
      <c t="s" s="4" r="A8">
        <v>245</v>
      </c>
    </row>
    <row spans="1:6" r="9">
      <c t="s" s="3" r="A9">
        <v>38</v>
      </c>
    </row>
    <row spans="1:6" r="10">
      <c t="s" s="4" r="A10">
        <v>242</v>
      </c>
      <c t="n" s="5" r="B10">
        <v>9524</v>
      </c>
      <c t="n" s="5" r="C10">
        <v>9524</v>
      </c>
      <c t="n" s="5" r="E10">
        <v>9192</v>
      </c>
    </row>
    <row spans="1:6" r="11">
      <c t="s" s="4" r="A11">
        <v>243</v>
      </c>
      <c t="n" s="5" r="B11">
        <v>3956</v>
      </c>
      <c t="n" s="5" r="C11">
        <v>3956</v>
      </c>
      <c t="n" s="5" r="E11">
        <v>8995</v>
      </c>
    </row>
    <row spans="1:6" r="12">
      <c t="s" s="4" r="A12">
        <v>246</v>
      </c>
    </row>
    <row spans="1:6" r="13">
      <c t="s" s="3" r="A13">
        <v>38</v>
      </c>
    </row>
    <row spans="1:6" r="14">
      <c t="s" s="4" r="A14">
        <v>242</v>
      </c>
      <c t="n" s="5" r="B14">
        <v>780</v>
      </c>
      <c t="n" s="5" r="C14">
        <v>780</v>
      </c>
      <c t="n" s="5" r="E14">
        <v>592</v>
      </c>
    </row>
    <row spans="1:6" r="15">
      <c t="s" s="4" r="A15">
        <v>243</v>
      </c>
      <c t="n" s="5" r="B15">
        <v>1000</v>
      </c>
      <c t="n" s="7" r="C15">
        <v>1000</v>
      </c>
      <c t="n" s="5" r="E15">
        <v>1000</v>
      </c>
    </row>
    <row spans="1:6" r="16">
      <c t="s" s="4" r="A16">
        <v>247</v>
      </c>
    </row>
    <row spans="1:6" r="17">
      <c t="s" s="3" r="A17">
        <v>38</v>
      </c>
    </row>
    <row spans="1:6" r="18">
      <c t="s" s="4" r="A18">
        <v>243</v>
      </c>
      <c t="n" s="7" r="E18">
        <v>29381</v>
      </c>
    </row>
    <row spans="1:6" r="19">
      <c t="s" s="4" r="A19">
        <v>38</v>
      </c>
      <c t="n" s="7" r="F19">
        <v>29400</v>
      </c>
    </row>
    <row spans="1:6" r="20">
      <c t="s" s="4" r="A20">
        <v>244</v>
      </c>
      <c t="n" s="7" r="B20">
        <v>294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48</v>
      </c>
      <c t="s" s="2" r="B1">
        <v>81</v>
      </c>
    </row>
    <row spans="1:3" r="2">
      <c t="s" s="2" r="B2">
        <v>23</v>
      </c>
      <c t="s" s="2" r="C2">
        <v>24</v>
      </c>
    </row>
    <row spans="1:3" r="3">
      <c t="s" s="3" r="A3">
        <v>249</v>
      </c>
    </row>
    <row spans="1:3" r="4">
      <c t="s" s="4" r="A4">
        <v>250</v>
      </c>
      <c t="n" s="7" r="B4">
        <v>135292</v>
      </c>
      <c t="n" s="7" r="C4">
        <v>131693</v>
      </c>
    </row>
    <row spans="1:3" r="5">
      <c t="s" s="4" r="A5">
        <v>251</v>
      </c>
      <c t="n" s="5" r="B5">
        <v>18093</v>
      </c>
      <c t="n" s="5" r="C5">
        <v>20567</v>
      </c>
    </row>
    <row spans="1:3" r="6">
      <c t="s" s="4" r="A6">
        <v>252</v>
      </c>
      <c t="n" s="5" r="B6">
        <v>21966</v>
      </c>
      <c t="n" s="5" r="C6">
        <v>22254</v>
      </c>
    </row>
    <row spans="1:3" r="7">
      <c t="s" s="4" r="A7">
        <v>53</v>
      </c>
      <c t="n" s="5" r="B7">
        <v>4520</v>
      </c>
      <c t="n" s="5" r="C7">
        <v>3940</v>
      </c>
    </row>
    <row spans="1:3" r="8">
      <c t="s" s="4" r="A8">
        <v>253</v>
      </c>
      <c t="n" s="7" r="B8">
        <v>179871</v>
      </c>
      <c t="n" s="7" r="C8">
        <v>178454</v>
      </c>
    </row>
    <row spans="1:3" r="9">
      <c t="s" s="4" r="A9">
        <v>254</v>
      </c>
    </row>
    <row spans="1:3" r="10">
      <c t="s" s="3" r="A10">
        <v>249</v>
      </c>
    </row>
    <row spans="1:3" r="11">
      <c t="s" s="4" r="A11">
        <v>255</v>
      </c>
      <c t="s" s="4" r="B11">
        <v>256</v>
      </c>
    </row>
    <row spans="1:3" r="12">
      <c t="s" s="4" r="A12">
        <v>257</v>
      </c>
    </row>
    <row spans="1:3" r="13">
      <c t="s" s="3" r="A13">
        <v>249</v>
      </c>
    </row>
    <row spans="1:3" r="14">
      <c t="s" s="4" r="A14">
        <v>255</v>
      </c>
      <c t="s" s="4" r="B14">
        <v>258</v>
      </c>
    </row>
    <row spans="1:3" r="15">
      <c t="s" s="4" r="A15">
        <v>259</v>
      </c>
    </row>
    <row spans="1:3" r="16">
      <c t="s" s="3" r="A16">
        <v>249</v>
      </c>
    </row>
    <row spans="1:3" r="17">
      <c t="s" s="4" r="A17">
        <v>250</v>
      </c>
      <c t="n" s="7" r="B17">
        <v>84200</v>
      </c>
    </row>
    <row spans="1:3" r="18">
      <c t="s" s="4" r="A18">
        <v>260</v>
      </c>
    </row>
    <row spans="1:3" r="19">
      <c t="s" s="3" r="A19">
        <v>249</v>
      </c>
    </row>
    <row spans="1:3" r="20">
      <c t="s" s="4" r="A20">
        <v>250</v>
      </c>
      <c t="n" s="7" r="B20">
        <v>27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9</v>
      </c>
      <c t="s" s="2" r="B1">
        <v>80</v>
      </c>
      <c t="s" s="2" r="D1">
        <v>81</v>
      </c>
    </row>
    <row spans="1:5" r="2">
      <c t="s" s="2" r="B2">
        <v>23</v>
      </c>
      <c t="s" s="2" r="C2">
        <v>82</v>
      </c>
      <c t="s" s="2" r="D2">
        <v>23</v>
      </c>
      <c t="s" s="2" r="E2">
        <v>82</v>
      </c>
    </row>
    <row spans="1:5" r="3">
      <c t="s" s="3" r="A3">
        <v>83</v>
      </c>
    </row>
    <row spans="1:5" r="4">
      <c t="s" s="4" r="A4">
        <v>84</v>
      </c>
      <c t="n" s="7" r="B4">
        <v>257292</v>
      </c>
      <c t="n" s="7" r="C4">
        <v>256274</v>
      </c>
      <c t="n" s="7" r="D4">
        <v>524831</v>
      </c>
      <c t="n" s="7" r="E4">
        <v>520868</v>
      </c>
    </row>
    <row spans="1:5" r="5">
      <c t="s" s="4" r="A5">
        <v>85</v>
      </c>
      <c t="n" s="5" r="B5">
        <v>29785</v>
      </c>
      <c t="n" s="5" r="C5">
        <v>50599</v>
      </c>
      <c t="n" s="5" r="D5">
        <v>64848</v>
      </c>
      <c t="n" s="5" r="E5">
        <v>110060</v>
      </c>
    </row>
    <row spans="1:5" r="6">
      <c t="s" s="4" r="A6">
        <v>53</v>
      </c>
      <c t="n" s="5" r="B6">
        <v>18836</v>
      </c>
      <c t="n" s="5" r="C6">
        <v>20415</v>
      </c>
      <c t="n" s="5" r="D6">
        <v>44625</v>
      </c>
      <c t="n" s="5" r="E6">
        <v>45558</v>
      </c>
    </row>
    <row spans="1:5" r="7">
      <c t="s" s="4" r="A7">
        <v>86</v>
      </c>
      <c t="n" s="5" r="B7">
        <v>305913</v>
      </c>
      <c t="n" s="5" r="C7">
        <v>327288</v>
      </c>
      <c t="n" s="5" r="D7">
        <v>634304</v>
      </c>
      <c t="n" s="5" r="E7">
        <v>676486</v>
      </c>
    </row>
    <row spans="1:5" r="8">
      <c t="s" s="3" r="A8">
        <v>87</v>
      </c>
    </row>
    <row spans="1:5" r="9">
      <c t="s" s="4" r="A9">
        <v>88</v>
      </c>
      <c t="n" s="5" r="B9">
        <v>71284</v>
      </c>
      <c t="n" s="5" r="C9">
        <v>73498</v>
      </c>
      <c t="n" s="5" r="D9">
        <v>144421</v>
      </c>
      <c t="n" s="5" r="E9">
        <v>152427</v>
      </c>
    </row>
    <row spans="1:5" r="10">
      <c t="s" s="4" r="A10">
        <v>89</v>
      </c>
      <c t="n" s="5" r="B10">
        <v>35569</v>
      </c>
      <c t="n" s="5" r="C10">
        <v>70386</v>
      </c>
      <c t="n" s="5" r="D10">
        <v>96844</v>
      </c>
      <c t="n" s="5" r="E10">
        <v>144302</v>
      </c>
    </row>
    <row spans="1:5" r="11">
      <c t="s" s="4" r="A11">
        <v>90</v>
      </c>
      <c t="n" s="5" r="B11">
        <v>70377</v>
      </c>
      <c t="n" s="5" r="C11">
        <v>61165</v>
      </c>
      <c t="n" s="5" r="D11">
        <v>123897</v>
      </c>
      <c t="n" s="5" r="E11">
        <v>114178</v>
      </c>
    </row>
    <row spans="1:5" r="12">
      <c t="s" s="4" r="A12">
        <v>91</v>
      </c>
      <c t="n" s="5" r="B12">
        <v>37972</v>
      </c>
      <c t="n" s="5" r="C12">
        <v>36873</v>
      </c>
      <c t="n" s="5" r="D12">
        <v>75071</v>
      </c>
      <c t="n" s="5" r="E12">
        <v>72627</v>
      </c>
    </row>
    <row spans="1:5" r="13">
      <c t="s" s="4" r="A13">
        <v>92</v>
      </c>
      <c t="n" s="5" r="B13">
        <v>5472</v>
      </c>
      <c t="n" s="5" r="C13">
        <v>7093</v>
      </c>
      <c t="n" s="5" r="D13">
        <v>11623</v>
      </c>
      <c t="n" s="5" r="E13">
        <v>13290</v>
      </c>
    </row>
    <row spans="1:5" r="14">
      <c t="s" s="4" r="A14">
        <v>93</v>
      </c>
      <c t="n" s="5" r="B14">
        <v>35968</v>
      </c>
      <c t="n" s="5" r="C14">
        <v>31188</v>
      </c>
      <c t="n" s="5" r="D14">
        <v>70946</v>
      </c>
      <c t="n" s="5" r="E14">
        <v>62085</v>
      </c>
    </row>
    <row spans="1:5" r="15">
      <c t="s" s="4" r="A15">
        <v>94</v>
      </c>
      <c t="n" s="5" r="B15">
        <v>7116</v>
      </c>
      <c t="n" s="5" r="C15">
        <v>8961</v>
      </c>
      <c t="n" s="5" r="D15">
        <v>15943</v>
      </c>
      <c t="n" s="5" r="E15">
        <v>21445</v>
      </c>
    </row>
    <row spans="1:5" r="16">
      <c t="s" s="4" r="A16">
        <v>53</v>
      </c>
      <c t="n" s="5" r="B16">
        <v>3605</v>
      </c>
      <c t="n" s="5" r="C16">
        <v>4026</v>
      </c>
      <c t="n" s="5" r="D16">
        <v>7625</v>
      </c>
      <c t="n" s="5" r="E16">
        <v>8382</v>
      </c>
    </row>
    <row spans="1:5" r="17">
      <c t="s" s="4" r="A17">
        <v>87</v>
      </c>
      <c t="n" s="5" r="B17">
        <v>267363</v>
      </c>
      <c t="n" s="5" r="C17">
        <v>293190</v>
      </c>
      <c t="n" s="5" r="D17">
        <v>546370</v>
      </c>
      <c t="n" s="5" r="E17">
        <v>588736</v>
      </c>
    </row>
    <row spans="1:5" r="18">
      <c t="s" s="4" r="A18">
        <v>95</v>
      </c>
      <c t="n" s="5" r="B18">
        <v>38550</v>
      </c>
      <c t="n" s="5" r="C18">
        <v>34098</v>
      </c>
      <c t="n" s="5" r="D18">
        <v>87934</v>
      </c>
      <c t="n" s="5" r="E18">
        <v>87750</v>
      </c>
    </row>
    <row spans="1:5" r="19">
      <c t="s" s="3" r="A19">
        <v>96</v>
      </c>
    </row>
    <row spans="1:5" r="20">
      <c t="s" s="4" r="A20">
        <v>97</v>
      </c>
      <c t="n" s="5" r="B20">
        <v>1087</v>
      </c>
      <c t="n" s="5" r="C20">
        <v>3058</v>
      </c>
      <c t="n" s="5" r="D20">
        <v>2170</v>
      </c>
      <c t="n" s="5" r="E20">
        <v>6319</v>
      </c>
    </row>
    <row spans="1:5" r="21">
      <c t="s" s="4" r="A21">
        <v>98</v>
      </c>
      <c t="n" s="5" r="B21">
        <v>947</v>
      </c>
      <c t="n" s="5" r="C21">
        <v>368</v>
      </c>
      <c t="n" s="5" r="D21">
        <v>5241</v>
      </c>
      <c t="n" s="5" r="E21">
        <v>2038</v>
      </c>
    </row>
    <row spans="1:5" r="22">
      <c t="s" s="4" r="A22">
        <v>96</v>
      </c>
      <c t="n" s="5" r="B22">
        <v>503</v>
      </c>
      <c t="n" s="5" r="C22">
        <v>406</v>
      </c>
      <c t="n" s="5" r="D22">
        <v>1851</v>
      </c>
      <c t="n" s="5" r="E22">
        <v>1675</v>
      </c>
    </row>
    <row spans="1:5" r="23">
      <c t="s" s="4" r="A23">
        <v>99</v>
      </c>
      <c t="n" s="5" r="B23">
        <v>2537</v>
      </c>
      <c t="n" s="5" r="C23">
        <v>3832</v>
      </c>
      <c t="n" s="5" r="D23">
        <v>9262</v>
      </c>
      <c t="n" s="5" r="E23">
        <v>10032</v>
      </c>
    </row>
    <row spans="1:5" r="24">
      <c t="s" s="4" r="A24">
        <v>100</v>
      </c>
      <c t="n" s="5" r="B24">
        <v>34910</v>
      </c>
      <c t="n" s="5" r="C24">
        <v>34889</v>
      </c>
      <c t="n" s="5" r="D24">
        <v>71073</v>
      </c>
      <c t="n" s="5" r="E24">
        <v>70631</v>
      </c>
    </row>
    <row spans="1:5" r="25">
      <c t="s" s="4" r="A25">
        <v>101</v>
      </c>
      <c t="n" s="5" r="B25">
        <v>0</v>
      </c>
      <c t="n" s="5" r="C25">
        <v>0</v>
      </c>
      <c t="n" s="5" r="D25">
        <v>0</v>
      </c>
      <c t="n" s="5" r="E25">
        <v>0</v>
      </c>
    </row>
    <row spans="1:5" r="26">
      <c t="s" s="4" r="A26">
        <v>102</v>
      </c>
      <c t="n" s="5" r="B26">
        <v>6177</v>
      </c>
      <c t="n" s="5" r="C26">
        <v>3041</v>
      </c>
      <c t="n" s="5" r="D26">
        <v>26123</v>
      </c>
      <c t="n" s="5" r="E26">
        <v>27151</v>
      </c>
    </row>
    <row spans="1:5" r="27">
      <c t="s" s="4" r="A27">
        <v>103</v>
      </c>
      <c t="n" s="5" r="B27">
        <v>107</v>
      </c>
      <c t="n" s="5" r="C27">
        <v>332</v>
      </c>
      <c t="n" s="5" r="D27">
        <v>287</v>
      </c>
      <c t="n" s="5" r="E27">
        <v>733</v>
      </c>
    </row>
    <row spans="1:5" r="28">
      <c t="s" s="4" r="A28">
        <v>104</v>
      </c>
      <c t="n" s="7" r="B28">
        <v>6284</v>
      </c>
      <c t="n" s="7" r="C28">
        <v>3373</v>
      </c>
      <c t="n" s="7" r="D28">
        <v>26410</v>
      </c>
      <c t="n" s="7" r="E28">
        <v>278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31"/>
    <col customWidth="1" max="3" min="3" width="21"/>
  </cols>
  <sheetData>
    <row spans="1:3" r="1">
      <c t="s" s="1" r="A1">
        <v>261</v>
      </c>
      <c t="s" s="2" r="B1">
        <v>262</v>
      </c>
      <c t="s" s="2" r="C1">
        <v>263</v>
      </c>
    </row>
    <row spans="1:3" r="2">
      <c t="s" s="3" r="A2">
        <v>264</v>
      </c>
    </row>
    <row spans="1:3" r="3">
      <c t="s" s="4" r="A3">
        <v>265</v>
      </c>
      <c t="n" s="5" r="B3">
        <v>1</v>
      </c>
    </row>
    <row spans="1:3" r="4">
      <c t="s" s="4" r="A4">
        <v>266</v>
      </c>
      <c t="n" s="7" r="B4">
        <v>3342476</v>
      </c>
      <c t="n" s="7" r="C4">
        <v>3260302</v>
      </c>
    </row>
    <row spans="1:3" r="5">
      <c t="s" s="4" r="A5">
        <v>267</v>
      </c>
    </row>
    <row spans="1:3" r="6">
      <c t="s" s="3" r="A6">
        <v>264</v>
      </c>
    </row>
    <row spans="1:3" r="7">
      <c t="s" s="4" r="A7">
        <v>268</v>
      </c>
      <c t="n" s="5" r="B7">
        <v>750000</v>
      </c>
    </row>
    <row spans="1:3" r="8">
      <c t="s" s="4" r="A8">
        <v>266</v>
      </c>
      <c t="n" s="5" r="B8">
        <v>206000</v>
      </c>
      <c t="n" s="7" r="C8">
        <v>50000</v>
      </c>
    </row>
    <row spans="1:3" r="9">
      <c t="s" s="4" r="A9">
        <v>269</v>
      </c>
      <c t="n" s="5" r="B9">
        <v>46800</v>
      </c>
    </row>
    <row spans="1:3" r="10">
      <c t="s" s="4" r="A10">
        <v>270</v>
      </c>
      <c t="n" s="7" r="B10">
        <v>49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71</v>
      </c>
      <c t="s" s="2" r="B1">
        <v>23</v>
      </c>
      <c t="s" s="2" r="C1">
        <v>24</v>
      </c>
    </row>
    <row spans="1:3" r="2">
      <c t="s" s="3" r="A2">
        <v>272</v>
      </c>
    </row>
    <row spans="1:3" r="3">
      <c t="s" s="4" r="A3">
        <v>273</v>
      </c>
      <c t="n" s="7" r="B3">
        <v>3342476</v>
      </c>
      <c t="n" s="7" r="C3">
        <v>3260302</v>
      </c>
    </row>
    <row spans="1:3" r="4">
      <c t="s" s="4" r="A4">
        <v>274</v>
      </c>
      <c t="n" s="5" r="B4">
        <v>-97157</v>
      </c>
      <c t="n" s="5" r="C4">
        <v>-94342</v>
      </c>
    </row>
    <row spans="1:3" r="5">
      <c t="s" s="4" r="A5">
        <v>61</v>
      </c>
      <c t="n" s="7" r="B5">
        <v>3245319</v>
      </c>
      <c t="n" s="7" r="C5">
        <v>31659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275</v>
      </c>
      <c t="s" s="2" r="B1">
        <v>240</v>
      </c>
    </row>
    <row spans="1:4" r="2">
      <c t="s" s="2" r="B2">
        <v>23</v>
      </c>
      <c t="s" s="2" r="C2">
        <v>24</v>
      </c>
      <c t="s" s="2" r="D2">
        <v>241</v>
      </c>
    </row>
    <row spans="1:4" r="3">
      <c t="s" s="3" r="A3">
        <v>276</v>
      </c>
    </row>
    <row spans="1:4" r="4">
      <c t="s" s="4" r="A4">
        <v>277</v>
      </c>
      <c t="n" s="7" r="C4">
        <v>29381</v>
      </c>
    </row>
    <row spans="1:4" r="5">
      <c t="s" s="4" r="A5">
        <v>278</v>
      </c>
      <c t="n" s="7" r="B5">
        <v>3759</v>
      </c>
      <c t="n" s="5" r="C5">
        <v>2464</v>
      </c>
    </row>
    <row spans="1:4" r="6">
      <c t="s" s="4" r="A6">
        <v>279</v>
      </c>
      <c t="n" s="5" r="B6">
        <v>4820</v>
      </c>
      <c t="n" s="5" r="C6">
        <v>4210</v>
      </c>
    </row>
    <row spans="1:4" r="7">
      <c t="s" s="4" r="A7">
        <v>280</v>
      </c>
      <c t="n" s="5" r="B7">
        <v>28189</v>
      </c>
      <c t="n" s="5" r="C7">
        <v>23066</v>
      </c>
    </row>
    <row spans="1:4" r="8">
      <c t="s" s="4" r="A8">
        <v>281</v>
      </c>
      <c t="n" s="5" r="B8">
        <v>36768</v>
      </c>
      <c t="n" s="7" r="C8">
        <v>59121</v>
      </c>
    </row>
    <row spans="1:4" r="9">
      <c t="s" s="4" r="A9">
        <v>247</v>
      </c>
    </row>
    <row spans="1:4" r="10">
      <c t="s" s="3" r="A10">
        <v>276</v>
      </c>
    </row>
    <row spans="1:4" r="11">
      <c t="s" s="4" r="A11">
        <v>282</v>
      </c>
      <c t="n" s="7" r="B11">
        <v>24400</v>
      </c>
    </row>
    <row spans="1:4" r="12">
      <c t="s" s="4" r="A12">
        <v>277</v>
      </c>
      <c t="n" s="7" r="D12">
        <v>29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83</v>
      </c>
      <c t="s" s="2" r="B1">
        <v>80</v>
      </c>
      <c t="s" s="2" r="D1">
        <v>81</v>
      </c>
    </row>
    <row spans="1:5" r="2">
      <c t="s" s="2" r="B2">
        <v>23</v>
      </c>
      <c t="s" s="2" r="C2">
        <v>82</v>
      </c>
      <c t="s" s="2" r="D2">
        <v>23</v>
      </c>
      <c t="s" s="2" r="E2">
        <v>82</v>
      </c>
    </row>
    <row spans="1:5" r="3">
      <c t="s" s="3" r="A3">
        <v>172</v>
      </c>
    </row>
    <row spans="1:5" r="4">
      <c t="s" s="4" r="A4">
        <v>284</v>
      </c>
      <c t="n" s="7" r="B4">
        <v>0</v>
      </c>
      <c t="n" s="7" r="C4">
        <v>0</v>
      </c>
      <c t="n" s="7" r="D4">
        <v>0</v>
      </c>
      <c t="n" s="7" r="E4">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t="s" s="1" r="A1">
        <v>285</v>
      </c>
      <c t="s" s="2" r="B1">
        <v>23</v>
      </c>
      <c t="s" s="2" r="C1">
        <v>24</v>
      </c>
    </row>
    <row spans="1:3" r="2">
      <c t="n" s="8" r="A2">
        <v>3</v>
      </c>
    </row>
    <row spans="1:3" r="3">
      <c t="s" s="3" r="A3">
        <v>286</v>
      </c>
    </row>
    <row spans="1:3" r="4">
      <c t="s" s="4" r="A4">
        <v>287</v>
      </c>
      <c t="n" s="7" r="B4">
        <v>0</v>
      </c>
      <c t="n" s="7" r="C4">
        <v>0</v>
      </c>
    </row>
    <row spans="1:3" r="5">
      <c t="s" s="4" r="A5">
        <v>288</v>
      </c>
      <c t="n" s="5" r="B5">
        <v>0</v>
      </c>
      <c t="n" s="5" r="C5">
        <v>0</v>
      </c>
    </row>
    <row spans="1:3" r="6">
      <c t="s" s="4" r="A6">
        <v>289</v>
      </c>
    </row>
    <row spans="1:3" r="7">
      <c t="s" s="3" r="A7">
        <v>286</v>
      </c>
    </row>
    <row spans="1:3" r="8">
      <c t="s" s="4" r="A8">
        <v>202</v>
      </c>
      <c t="n" s="5" r="B8">
        <v>947000</v>
      </c>
      <c t="n" s="5" r="C8">
        <v>1095000</v>
      </c>
    </row>
    <row spans="1:3" r="9">
      <c t="s" s="4" r="A9">
        <v>290</v>
      </c>
    </row>
    <row spans="1:3" r="10">
      <c t="s" s="3" r="A10">
        <v>286</v>
      </c>
    </row>
    <row spans="1:3" r="11">
      <c t="s" s="4" r="A11">
        <v>61</v>
      </c>
      <c t="n" s="5" r="B11">
        <v>3342476000</v>
      </c>
      <c t="n" s="5" r="C11">
        <v>3260302000</v>
      </c>
    </row>
    <row spans="1:3" r="12">
      <c t="s" s="4" r="A12">
        <v>291</v>
      </c>
    </row>
    <row spans="1:3" r="13">
      <c t="s" s="3" r="A13">
        <v>286</v>
      </c>
    </row>
    <row spans="1:3" r="14">
      <c t="s" s="4" r="A14">
        <v>202</v>
      </c>
      <c t="n" s="5" r="B14">
        <v>1178000</v>
      </c>
      <c t="n" s="5" r="C14">
        <v>1349000</v>
      </c>
    </row>
    <row spans="1:3" r="15">
      <c t="s" s="4" r="A15">
        <v>292</v>
      </c>
    </row>
    <row spans="1:3" r="16">
      <c t="s" s="3" r="A16">
        <v>286</v>
      </c>
    </row>
    <row spans="1:3" r="17">
      <c t="s" s="4" r="A17">
        <v>61</v>
      </c>
      <c t="n" s="7" r="B17">
        <v>3607269000</v>
      </c>
      <c t="n" s="7" r="C17">
        <v>371651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3</v>
      </c>
      <c t="s" s="2" r="B1">
        <v>80</v>
      </c>
      <c t="s" s="2" r="D1">
        <v>81</v>
      </c>
    </row>
    <row spans="1:6" r="2">
      <c t="s" s="2" r="B2">
        <v>23</v>
      </c>
      <c t="s" s="2" r="C2">
        <v>82</v>
      </c>
      <c t="s" s="2" r="D2">
        <v>23</v>
      </c>
      <c t="s" s="2" r="E2">
        <v>82</v>
      </c>
      <c t="s" s="2" r="F2">
        <v>24</v>
      </c>
    </row>
    <row spans="1:6" r="3">
      <c t="s" s="3" r="A3">
        <v>294</v>
      </c>
    </row>
    <row spans="1:6" r="4">
      <c t="s" s="4" r="A4">
        <v>295</v>
      </c>
      <c t="n" s="7" r="B4">
        <v>109015</v>
      </c>
      <c t="n" s="7" r="D4">
        <v>109015</v>
      </c>
      <c t="n" s="7" r="F4">
        <v>109302</v>
      </c>
    </row>
    <row spans="1:6" r="5">
      <c t="s" s="4" r="A5">
        <v>296</v>
      </c>
      <c t="n" s="5" r="B5">
        <v>35968</v>
      </c>
      <c t="n" s="7" r="C5">
        <v>31188</v>
      </c>
      <c t="n" s="5" r="D5">
        <v>70946</v>
      </c>
      <c t="n" s="7" r="E5">
        <v>62085</v>
      </c>
    </row>
    <row spans="1:6" r="6">
      <c t="s" s="4" r="A6">
        <v>297</v>
      </c>
      <c t="n" s="7" r="B6">
        <v>34910</v>
      </c>
      <c t="n" s="5" r="C6">
        <v>34889</v>
      </c>
      <c t="n" s="7" r="D6">
        <v>71073</v>
      </c>
      <c t="n" s="5" r="E6">
        <v>70631</v>
      </c>
    </row>
    <row spans="1:6" r="7">
      <c t="s" s="4" r="A7">
        <v>298</v>
      </c>
    </row>
    <row spans="1:6" r="8">
      <c t="s" s="3" r="A8">
        <v>294</v>
      </c>
    </row>
    <row spans="1:6" r="9">
      <c t="s" s="4" r="A9">
        <v>299</v>
      </c>
      <c t="s" s="4" r="D9">
        <v>300</v>
      </c>
    </row>
    <row spans="1:6" r="10">
      <c t="s" s="4" r="A10">
        <v>301</v>
      </c>
      <c t="s" s="4" r="D10">
        <v>302</v>
      </c>
    </row>
    <row spans="1:6" r="11">
      <c t="s" s="4" r="A11">
        <v>303</v>
      </c>
      <c t="s" s="4" r="B11">
        <v>304</v>
      </c>
      <c t="s" s="4" r="D11">
        <v>304</v>
      </c>
    </row>
    <row spans="1:6" r="12">
      <c t="s" s="4" r="A12">
        <v>295</v>
      </c>
      <c t="n" s="7" r="B12">
        <v>109000</v>
      </c>
      <c t="n" s="7" r="D12">
        <v>109000</v>
      </c>
      <c t="n" s="5" r="F12">
        <v>109300</v>
      </c>
    </row>
    <row spans="1:6" r="13">
      <c t="s" s="4" r="A13">
        <v>296</v>
      </c>
      <c t="n" s="5" r="B13">
        <v>5300</v>
      </c>
      <c t="n" s="5" r="C13">
        <v>5300</v>
      </c>
      <c t="n" s="5" r="D13">
        <v>10500</v>
      </c>
      <c t="n" s="5" r="E13">
        <v>10500</v>
      </c>
    </row>
    <row spans="1:6" r="14">
      <c t="s" s="4" r="A14">
        <v>297</v>
      </c>
      <c t="n" s="5" r="B14">
        <v>8000</v>
      </c>
      <c t="n" s="7" r="C14">
        <v>8500</v>
      </c>
      <c t="n" s="5" r="D14">
        <v>16200</v>
      </c>
      <c t="n" s="7" r="E14">
        <v>17100</v>
      </c>
    </row>
    <row spans="1:6" r="15">
      <c t="s" s="4" r="A15">
        <v>305</v>
      </c>
    </row>
    <row spans="1:6" r="16">
      <c t="s" s="3" r="A16">
        <v>294</v>
      </c>
    </row>
    <row spans="1:6" r="17">
      <c t="s" s="4" r="A17">
        <v>306</v>
      </c>
      <c t="n" s="5" r="B17">
        <v>863800</v>
      </c>
      <c t="n" s="5" r="D17">
        <v>863800</v>
      </c>
      <c t="n" s="5" r="F17">
        <v>874400</v>
      </c>
    </row>
    <row spans="1:6" r="18">
      <c t="s" s="4" r="A18">
        <v>307</v>
      </c>
    </row>
    <row spans="1:6" r="19">
      <c t="s" s="3" r="A19">
        <v>294</v>
      </c>
    </row>
    <row spans="1:6" r="20">
      <c t="s" s="4" r="A20">
        <v>308</v>
      </c>
      <c t="n" s="5" r="B20">
        <v>512100</v>
      </c>
      <c t="n" s="5" r="D20">
        <v>512100</v>
      </c>
      <c t="n" s="5" r="F20">
        <v>548100</v>
      </c>
    </row>
    <row spans="1:6" r="21">
      <c t="s" s="4" r="A21">
        <v>309</v>
      </c>
    </row>
    <row spans="1:6" r="22">
      <c t="s" s="3" r="A22">
        <v>294</v>
      </c>
    </row>
    <row spans="1:6" r="23">
      <c t="s" s="4" r="A23">
        <v>308</v>
      </c>
      <c t="n" s="7" r="B23">
        <v>14300</v>
      </c>
      <c t="n" s="7" r="D23">
        <v>14300</v>
      </c>
      <c t="n" s="7" r="F23">
        <v>15200</v>
      </c>
    </row>
    <row spans="1:6" r="24">
      <c t="s" s="4" r="A24">
        <v>310</v>
      </c>
    </row>
    <row spans="1:6" r="25">
      <c t="s" s="3" r="A25">
        <v>294</v>
      </c>
    </row>
    <row spans="1:6" r="26">
      <c t="s" s="4" r="A26">
        <v>311</v>
      </c>
      <c t="s" s="4" r="D26">
        <v>312</v>
      </c>
    </row>
    <row spans="1:6" r="27">
      <c t="s" s="4" r="A27">
        <v>313</v>
      </c>
    </row>
    <row spans="1:6" r="28">
      <c t="s" s="3" r="A28">
        <v>294</v>
      </c>
    </row>
    <row spans="1:6" r="29">
      <c t="s" s="4" r="A29">
        <v>314</v>
      </c>
      <c t="s" s="4" r="B29">
        <v>312</v>
      </c>
      <c t="s" s="4" r="D29">
        <v>3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3</v>
      </c>
      <c t="s" s="2" r="C1">
        <v>24</v>
      </c>
    </row>
    <row spans="1:3" r="2">
      <c t="s" s="4" r="A2">
        <v>316</v>
      </c>
    </row>
    <row spans="1:3" r="3">
      <c t="s" s="3" r="A3">
        <v>317</v>
      </c>
    </row>
    <row spans="1:3" r="4">
      <c t="s" s="4" r="A4">
        <v>318</v>
      </c>
      <c t="n" s="9" r="B4">
        <v>2.3</v>
      </c>
      <c t="n" s="9" r="C4">
        <v>2.3</v>
      </c>
    </row>
    <row spans="1:3" r="5">
      <c t="s" s="4" r="A5">
        <v>319</v>
      </c>
    </row>
    <row spans="1:3" r="6">
      <c t="s" s="3" r="A6">
        <v>317</v>
      </c>
    </row>
    <row spans="1:3" r="7">
      <c t="s" s="4" r="A7">
        <v>318</v>
      </c>
      <c t="n" s="9" r="B7">
        <v>15.7</v>
      </c>
      <c t="n" s="9" r="C7">
        <v>13.7</v>
      </c>
    </row>
    <row spans="1:3" r="8">
      <c t="s" s="4" r="A8">
        <v>320</v>
      </c>
    </row>
    <row spans="1:3" r="9">
      <c t="s" s="3" r="A9">
        <v>317</v>
      </c>
    </row>
    <row spans="1:3" r="10">
      <c t="s" s="4" r="A10">
        <v>314</v>
      </c>
      <c t="s" s="4" r="B10">
        <v>312</v>
      </c>
    </row>
    <row spans="1:3" r="11">
      <c t="s" s="4" r="A11">
        <v>321</v>
      </c>
    </row>
    <row spans="1:3" r="12">
      <c t="s" s="3" r="A12">
        <v>317</v>
      </c>
    </row>
    <row spans="1:3" r="13">
      <c t="s" s="4" r="A13">
        <v>314</v>
      </c>
      <c t="s" s="4" r="B13">
        <v>322</v>
      </c>
    </row>
    <row spans="1:3" r="14">
      <c t="s" s="4" r="A14">
        <v>215</v>
      </c>
    </row>
    <row spans="1:3" r="15">
      <c t="s" s="3" r="A15">
        <v>317</v>
      </c>
    </row>
    <row spans="1:3" r="16">
      <c t="s" s="4" r="A16">
        <v>213</v>
      </c>
      <c t="s" s="4" r="B16">
        <v>216</v>
      </c>
    </row>
    <row spans="1:3" r="17">
      <c t="s" s="4" r="A17">
        <v>323</v>
      </c>
    </row>
    <row spans="1:3" r="18">
      <c t="s" s="3" r="A18">
        <v>317</v>
      </c>
    </row>
    <row spans="1:3" r="19">
      <c t="s" s="4" r="A19">
        <v>213</v>
      </c>
      <c t="s" s="4" r="B19">
        <v>324</v>
      </c>
    </row>
    <row spans="1:3" r="20">
      <c t="s" s="4" r="A20">
        <v>325</v>
      </c>
    </row>
    <row spans="1:3" r="21">
      <c t="s" s="3" r="A21">
        <v>317</v>
      </c>
    </row>
    <row spans="1:3" r="22">
      <c t="s" s="4" r="A22">
        <v>303</v>
      </c>
      <c t="s" s="4" r="B22">
        <v>326</v>
      </c>
    </row>
    <row spans="1:3" r="23">
      <c t="s" s="4" r="A23">
        <v>212</v>
      </c>
    </row>
    <row spans="1:3" r="24">
      <c t="s" s="3" r="A24">
        <v>317</v>
      </c>
    </row>
    <row spans="1:3" r="25">
      <c t="s" s="4" r="A25">
        <v>213</v>
      </c>
      <c t="s" s="4" r="B25">
        <v>214</v>
      </c>
    </row>
    <row spans="1:3" r="26">
      <c t="s" s="4" r="A26">
        <v>327</v>
      </c>
    </row>
    <row spans="1:3" r="27">
      <c t="s" s="3" r="A27">
        <v>317</v>
      </c>
    </row>
    <row spans="1:3" r="28">
      <c t="s" s="4" r="A28">
        <v>213</v>
      </c>
      <c t="s" s="4" r="B28">
        <v>3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329</v>
      </c>
      <c t="s" s="2" r="B1">
        <v>330</v>
      </c>
      <c t="s" s="2" r="C1">
        <v>331</v>
      </c>
      <c t="s" s="2" r="D1">
        <v>332</v>
      </c>
    </row>
    <row spans="1:4" r="2">
      <c t="s" s="4" r="A2">
        <v>333</v>
      </c>
    </row>
    <row spans="1:4" r="3">
      <c t="s" s="3" r="A3">
        <v>334</v>
      </c>
    </row>
    <row spans="1:4" r="4">
      <c t="s" s="4" r="A4">
        <v>335</v>
      </c>
      <c t="n" s="5" r="D4">
        <v>80</v>
      </c>
    </row>
    <row spans="1:4" r="5">
      <c t="s" s="4" r="A5">
        <v>336</v>
      </c>
    </row>
    <row spans="1:4" r="6">
      <c t="s" s="3" r="A6">
        <v>334</v>
      </c>
    </row>
    <row spans="1:4" r="7">
      <c t="s" s="4" r="A7">
        <v>337</v>
      </c>
      <c t="s" s="4" r="B7">
        <v>338</v>
      </c>
    </row>
    <row spans="1:4" r="8">
      <c t="s" s="4" r="A8">
        <v>339</v>
      </c>
    </row>
    <row spans="1:4" r="9">
      <c t="s" s="3" r="A9">
        <v>334</v>
      </c>
    </row>
    <row spans="1:4" r="10">
      <c t="s" s="4" r="A10">
        <v>340</v>
      </c>
      <c t="s" s="4" r="C10">
        <v>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80</v>
      </c>
      <c t="s" s="2" r="D1">
        <v>81</v>
      </c>
    </row>
    <row spans="1:5" r="2">
      <c t="s" s="2" r="B2">
        <v>23</v>
      </c>
      <c t="s" s="2" r="C2">
        <v>82</v>
      </c>
      <c t="s" s="2" r="D2">
        <v>23</v>
      </c>
      <c t="s" s="2" r="E2">
        <v>82</v>
      </c>
    </row>
    <row spans="1:5" r="3">
      <c t="s" s="3" r="A3">
        <v>106</v>
      </c>
    </row>
    <row spans="1:5" r="4">
      <c t="s" s="4" r="A4">
        <v>102</v>
      </c>
      <c t="n" s="7" r="B4">
        <v>6177</v>
      </c>
      <c t="n" s="7" r="C4">
        <v>3041</v>
      </c>
      <c t="n" s="7" r="D4">
        <v>26123</v>
      </c>
      <c t="n" s="7" r="E4">
        <v>27151</v>
      </c>
    </row>
    <row spans="1:5" r="5">
      <c t="s" s="3" r="A5">
        <v>107</v>
      </c>
    </row>
    <row spans="1:5" r="6">
      <c t="s" s="4" r="A6">
        <v>108</v>
      </c>
      <c t="n" s="5" r="B6">
        <v>-7</v>
      </c>
      <c t="n" s="5" r="C6">
        <v>41</v>
      </c>
      <c t="n" s="5" r="D6">
        <v>-23</v>
      </c>
      <c t="n" s="5" r="E6">
        <v>16</v>
      </c>
    </row>
    <row spans="1:5" r="7">
      <c t="s" s="4" r="A7">
        <v>109</v>
      </c>
      <c t="n" s="5" r="B7">
        <v>8</v>
      </c>
      <c t="n" s="5" r="C7">
        <v>-86</v>
      </c>
      <c t="n" s="5" r="D7">
        <v>17</v>
      </c>
      <c t="n" s="5" r="E7">
        <v>-179</v>
      </c>
    </row>
    <row spans="1:5" r="8">
      <c t="s" s="4" r="A8">
        <v>110</v>
      </c>
      <c t="n" s="5" r="B8">
        <v>1</v>
      </c>
      <c t="n" s="5" r="C8">
        <v>-45</v>
      </c>
      <c t="n" s="5" r="D8">
        <v>-6</v>
      </c>
      <c t="n" s="5" r="E8">
        <v>-163</v>
      </c>
    </row>
    <row spans="1:5" r="9">
      <c t="s" s="4" r="A9">
        <v>111</v>
      </c>
      <c t="n" s="5" r="B9">
        <v>6178</v>
      </c>
      <c t="n" s="5" r="C9">
        <v>2996</v>
      </c>
      <c t="n" s="5" r="D9">
        <v>26117</v>
      </c>
      <c t="n" s="5" r="E9">
        <v>26988</v>
      </c>
    </row>
    <row spans="1:5" r="10">
      <c t="s" s="4" r="A10">
        <v>112</v>
      </c>
      <c t="n" s="5" r="B10">
        <v>107</v>
      </c>
      <c t="n" s="5" r="C10">
        <v>332</v>
      </c>
      <c t="n" s="5" r="D10">
        <v>287</v>
      </c>
      <c t="n" s="5" r="E10">
        <v>733</v>
      </c>
    </row>
    <row spans="1:5" r="11">
      <c t="s" s="4" r="A11">
        <v>113</v>
      </c>
      <c t="n" s="7" r="B11">
        <v>6285</v>
      </c>
      <c t="n" s="7" r="C11">
        <v>3328</v>
      </c>
      <c t="n" s="7" r="D11">
        <v>26404</v>
      </c>
      <c t="n" s="7" r="E11">
        <v>277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8"/>
    <col customWidth="1" max="3" min="3" width="39"/>
    <col customWidth="1" max="4" min="4" width="24"/>
    <col customWidth="1" max="5" min="5" width="12"/>
  </cols>
  <sheetData>
    <row spans="1:5" r="1">
      <c t="s" s="1" r="A1">
        <v>114</v>
      </c>
      <c t="s" s="2" r="B1">
        <v>115</v>
      </c>
      <c t="s" s="2" r="C1">
        <v>116</v>
      </c>
      <c t="s" s="2" r="D1">
        <v>59</v>
      </c>
      <c t="s" s="2" r="E1">
        <v>1</v>
      </c>
    </row>
    <row spans="1:5" r="2">
      <c t="s" s="4" r="A2">
        <v>117</v>
      </c>
      <c t="n" s="7" r="B2">
        <v>865379</v>
      </c>
      <c t="n" s="7" r="C2">
        <v>3335</v>
      </c>
      <c t="n" s="7" r="D2">
        <v>110740</v>
      </c>
    </row>
    <row spans="1:5" r="3">
      <c t="s" s="3" r="A3">
        <v>118</v>
      </c>
    </row>
    <row spans="1:5" r="4">
      <c t="s" s="4" r="A4">
        <v>102</v>
      </c>
      <c t="n" s="5" r="B4">
        <v>27884</v>
      </c>
      <c t="n" s="5" r="D4">
        <v>-733</v>
      </c>
      <c t="n" s="7" r="E4">
        <v>27151</v>
      </c>
    </row>
    <row spans="1:5" r="5">
      <c t="s" s="4" r="A5">
        <v>119</v>
      </c>
      <c t="n" s="5" r="B5">
        <v>-10000</v>
      </c>
    </row>
    <row spans="1:5" r="6">
      <c t="s" s="4" r="A6">
        <v>108</v>
      </c>
      <c t="n" s="5" r="C6">
        <v>16</v>
      </c>
    </row>
    <row spans="1:5" r="7">
      <c t="s" s="4" r="A7">
        <v>120</v>
      </c>
      <c t="n" s="5" r="C7">
        <v>-179</v>
      </c>
    </row>
    <row spans="1:5" r="8">
      <c t="s" s="4" r="A8">
        <v>121</v>
      </c>
      <c t="n" s="5" r="B8">
        <v>883263</v>
      </c>
      <c t="n" s="5" r="C8">
        <v>3172</v>
      </c>
      <c t="n" s="5" r="D8">
        <v>110007</v>
      </c>
      <c t="n" s="5" r="E8">
        <v>996442</v>
      </c>
    </row>
    <row spans="1:5" r="9">
      <c t="s" s="4" r="A9">
        <v>122</v>
      </c>
      <c t="n" s="5" r="B9">
        <v>908669</v>
      </c>
      <c t="n" s="5" r="C9">
        <v>-828</v>
      </c>
      <c t="n" s="5" r="D9">
        <v>109302</v>
      </c>
      <c t="n" s="5" r="E9">
        <v>1017143</v>
      </c>
    </row>
    <row spans="1:5" r="10">
      <c t="s" s="3" r="A10">
        <v>118</v>
      </c>
    </row>
    <row spans="1:5" r="11">
      <c t="s" s="4" r="A11">
        <v>102</v>
      </c>
      <c t="n" s="5" r="B11">
        <v>26410</v>
      </c>
      <c t="n" s="5" r="D11">
        <v>-287</v>
      </c>
      <c t="n" s="5" r="E11">
        <v>26123</v>
      </c>
    </row>
    <row spans="1:5" r="12">
      <c t="s" s="4" r="A12">
        <v>108</v>
      </c>
      <c t="n" s="5" r="C12">
        <v>-23</v>
      </c>
    </row>
    <row spans="1:5" r="13">
      <c t="s" s="4" r="A13">
        <v>120</v>
      </c>
      <c t="n" s="5" r="C13">
        <v>17</v>
      </c>
    </row>
    <row spans="1:5" r="14">
      <c t="s" s="4" r="A14">
        <v>123</v>
      </c>
      <c t="n" s="7" r="B14">
        <v>935079</v>
      </c>
      <c t="n" s="7" r="C14">
        <v>-834</v>
      </c>
      <c t="n" s="7" r="D14">
        <v>109015</v>
      </c>
      <c t="n" s="7" r="E14">
        <v>10432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81</v>
      </c>
    </row>
    <row spans="1:3" r="2">
      <c t="s" s="2" r="B2">
        <v>23</v>
      </c>
      <c t="s" s="2" r="C2">
        <v>82</v>
      </c>
    </row>
    <row spans="1:3" r="3">
      <c t="s" s="3" r="A3">
        <v>125</v>
      </c>
    </row>
    <row spans="1:3" r="4">
      <c t="s" s="4" r="A4">
        <v>102</v>
      </c>
      <c t="n" s="7" r="B4">
        <v>26123</v>
      </c>
      <c t="n" s="7" r="C4">
        <v>27151</v>
      </c>
    </row>
    <row spans="1:3" r="5">
      <c t="s" s="3" r="A5">
        <v>126</v>
      </c>
    </row>
    <row spans="1:3" r="6">
      <c t="s" s="4" r="A6">
        <v>93</v>
      </c>
      <c t="n" s="5" r="B6">
        <v>70946</v>
      </c>
      <c t="n" s="5" r="C6">
        <v>60066</v>
      </c>
    </row>
    <row spans="1:3" r="7">
      <c t="s" s="4" r="A7">
        <v>127</v>
      </c>
      <c t="n" s="5" r="B7">
        <v>3662</v>
      </c>
      <c t="n" s="5" r="C7">
        <v>3662</v>
      </c>
    </row>
    <row spans="1:3" r="8">
      <c t="s" s="4" r="A8">
        <v>128</v>
      </c>
      <c t="n" s="5" r="B8">
        <v>2760</v>
      </c>
      <c t="n" s="5" r="C8">
        <v>2760</v>
      </c>
    </row>
    <row spans="1:3" r="9">
      <c t="s" s="4" r="A9">
        <v>129</v>
      </c>
      <c t="n" s="5" r="B9">
        <v>929</v>
      </c>
      <c t="n" s="5" r="C9">
        <v>464</v>
      </c>
    </row>
    <row spans="1:3" r="10">
      <c t="s" s="4" r="A10">
        <v>130</v>
      </c>
      <c t="n" s="5" r="B10">
        <v>-3528</v>
      </c>
      <c t="n" s="5" r="C10">
        <v>105</v>
      </c>
    </row>
    <row spans="1:3" r="11">
      <c t="s" s="4" r="A11">
        <v>131</v>
      </c>
      <c t="n" s="5" r="C11">
        <v>-10000</v>
      </c>
    </row>
    <row spans="1:3" r="12">
      <c t="s" s="4" r="A12">
        <v>132</v>
      </c>
      <c t="n" s="5" r="B12">
        <v>29192</v>
      </c>
      <c t="n" s="5" r="C12">
        <v>15994</v>
      </c>
    </row>
    <row spans="1:3" r="13">
      <c t="s" s="3" r="A13">
        <v>133</v>
      </c>
    </row>
    <row spans="1:3" r="14">
      <c t="s" s="4" r="A14">
        <v>134</v>
      </c>
      <c t="n" s="5" r="B14">
        <v>8977</v>
      </c>
      <c t="n" s="5" r="C14">
        <v>-328</v>
      </c>
    </row>
    <row spans="1:3" r="15">
      <c t="s" s="4" r="A15">
        <v>47</v>
      </c>
      <c t="n" s="5" r="B15">
        <v>-21927</v>
      </c>
      <c t="n" s="5" r="C15">
        <v>14719</v>
      </c>
    </row>
    <row spans="1:3" r="16">
      <c t="s" s="4" r="A16">
        <v>48</v>
      </c>
      <c t="n" s="5" r="B16">
        <v>-2838</v>
      </c>
      <c t="n" s="5" r="C16">
        <v>-5339</v>
      </c>
    </row>
    <row spans="1:3" r="17">
      <c t="s" s="4" r="A17">
        <v>135</v>
      </c>
      <c t="n" s="5" r="B17">
        <v>-2097</v>
      </c>
      <c t="n" s="5" r="C17">
        <v>-7529</v>
      </c>
    </row>
    <row spans="1:3" r="18">
      <c t="s" s="4" r="A18">
        <v>67</v>
      </c>
      <c t="n" s="5" r="B18">
        <v>1662</v>
      </c>
      <c t="n" s="5" r="C18">
        <v>-1420</v>
      </c>
    </row>
    <row spans="1:3" r="19">
      <c t="s" s="4" r="A19">
        <v>68</v>
      </c>
      <c t="n" s="5" r="B19">
        <v>-8580</v>
      </c>
      <c t="n" s="5" r="C19">
        <v>-6707</v>
      </c>
    </row>
    <row spans="1:3" r="20">
      <c t="s" s="4" r="A20">
        <v>136</v>
      </c>
      <c t="n" s="5" r="B20">
        <v>-29381</v>
      </c>
    </row>
    <row spans="1:3" r="21">
      <c t="s" s="4" r="A21">
        <v>53</v>
      </c>
      <c t="n" s="5" r="B21">
        <v>1374</v>
      </c>
      <c t="n" s="5" r="C21">
        <v>-1941</v>
      </c>
    </row>
    <row spans="1:3" r="22">
      <c t="s" s="4" r="A22">
        <v>137</v>
      </c>
      <c t="n" s="5" r="B22">
        <v>77274</v>
      </c>
      <c t="n" s="5" r="C22">
        <v>91657</v>
      </c>
    </row>
    <row spans="1:3" r="23">
      <c t="s" s="3" r="A23">
        <v>138</v>
      </c>
    </row>
    <row spans="1:3" r="24">
      <c t="s" s="4" r="A24">
        <v>139</v>
      </c>
      <c t="n" s="5" r="B24">
        <v>-150447</v>
      </c>
      <c t="n" s="5" r="C24">
        <v>-83418</v>
      </c>
    </row>
    <row spans="1:3" r="25">
      <c t="s" s="4" r="A25">
        <v>140</v>
      </c>
      <c t="n" s="5" r="B25">
        <v>2474</v>
      </c>
      <c t="n" s="5" r="C25">
        <v>-8236</v>
      </c>
    </row>
    <row spans="1:3" r="26">
      <c t="s" s="4" r="A26">
        <v>141</v>
      </c>
      <c t="n" s="5" r="B26">
        <v>399</v>
      </c>
      <c t="n" s="5" r="C26">
        <v>1857</v>
      </c>
    </row>
    <row spans="1:3" r="27">
      <c t="s" s="4" r="A27">
        <v>142</v>
      </c>
      <c t="n" s="5" r="B27">
        <v>-147574</v>
      </c>
      <c t="n" s="5" r="C27">
        <v>-89797</v>
      </c>
    </row>
    <row spans="1:3" r="28">
      <c t="s" s="3" r="A28">
        <v>143</v>
      </c>
    </row>
    <row spans="1:3" r="29">
      <c t="s" s="4" r="A29">
        <v>64</v>
      </c>
      <c t="n" s="5" r="B29">
        <v>-1982</v>
      </c>
      <c t="n" s="5" r="C29">
        <v>2088</v>
      </c>
    </row>
    <row spans="1:3" r="30">
      <c t="s" s="4" r="A30">
        <v>144</v>
      </c>
      <c t="n" s="5" r="B30">
        <v>-92073</v>
      </c>
      <c t="n" s="5" r="C30">
        <v>-145989</v>
      </c>
    </row>
    <row spans="1:3" r="31">
      <c t="s" s="4" r="A31">
        <v>145</v>
      </c>
      <c t="n" s="5" r="B31">
        <v>175359</v>
      </c>
      <c t="n" s="5" r="C31">
        <v>50000</v>
      </c>
    </row>
    <row spans="1:3" r="32">
      <c t="s" s="4" r="A32">
        <v>146</v>
      </c>
      <c t="n" s="5" r="C32">
        <v>30865</v>
      </c>
    </row>
    <row spans="1:3" r="33">
      <c t="s" s="4" r="A33">
        <v>119</v>
      </c>
      <c t="n" s="5" r="B33">
        <v>-4213</v>
      </c>
      <c t="n" s="5" r="C33">
        <v>-13849</v>
      </c>
    </row>
    <row spans="1:3" r="34">
      <c t="s" s="4" r="A34">
        <v>132</v>
      </c>
      <c t="n" s="5" r="B34">
        <v>323</v>
      </c>
    </row>
    <row spans="1:3" r="35">
      <c t="s" s="4" r="A35">
        <v>147</v>
      </c>
      <c t="n" s="5" r="B35">
        <v>4222</v>
      </c>
      <c t="n" s="5" r="C35">
        <v>4526</v>
      </c>
    </row>
    <row spans="1:3" r="36">
      <c t="s" s="4" r="A36">
        <v>148</v>
      </c>
      <c t="n" s="5" r="B36">
        <v>81636</v>
      </c>
      <c t="n" s="5" r="C36">
        <v>-72359</v>
      </c>
    </row>
    <row spans="1:3" r="37">
      <c t="s" s="4" r="A37">
        <v>149</v>
      </c>
      <c t="n" s="5" r="B37">
        <v>11336</v>
      </c>
      <c t="n" s="5" r="C37">
        <v>-70499</v>
      </c>
    </row>
    <row spans="1:3" r="38">
      <c t="s" s="4" r="A38">
        <v>150</v>
      </c>
      <c t="n" s="5" r="B38">
        <v>92468</v>
      </c>
      <c t="n" s="5" r="C38">
        <v>193057</v>
      </c>
    </row>
    <row spans="1:3" r="39">
      <c t="s" s="4" r="A39">
        <v>151</v>
      </c>
      <c t="n" s="5" r="B39">
        <v>103804</v>
      </c>
      <c t="n" s="5" r="C39">
        <v>122558</v>
      </c>
    </row>
    <row spans="1:3" r="40">
      <c t="s" s="3" r="A40">
        <v>152</v>
      </c>
    </row>
    <row spans="1:3" r="41">
      <c t="s" s="4" r="A41">
        <v>153</v>
      </c>
      <c t="n" s="5" r="B41">
        <v>76548</v>
      </c>
      <c t="n" s="5" r="C41">
        <v>81214</v>
      </c>
    </row>
    <row spans="1:3" r="42">
      <c t="s" s="3" r="A42">
        <v>154</v>
      </c>
    </row>
    <row spans="1:3" r="43">
      <c t="s" s="4" r="A43">
        <v>155</v>
      </c>
      <c t="n" s="7" r="B43">
        <v>-2277</v>
      </c>
      <c t="n" s="7" r="C43">
        <v>4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81</v>
      </c>
    </row>
    <row spans="1:2" r="2">
      <c t="s" s="2" r="B2">
        <v>23</v>
      </c>
    </row>
    <row spans="1:2" r="3">
      <c t="s" s="3" r="A3">
        <v>156</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81</v>
      </c>
    </row>
    <row spans="1:2" r="2">
      <c t="s" s="2" r="B2">
        <v>23</v>
      </c>
    </row>
    <row spans="1:2" r="3">
      <c t="s" s="3" r="A3">
        <v>158</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81</v>
      </c>
    </row>
    <row spans="1:2" r="2">
      <c t="s" s="2" r="B2">
        <v>23</v>
      </c>
    </row>
    <row spans="1:2" r="3">
      <c t="s" s="3" r="A3">
        <v>160</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Fina</vt:lpstr>
      <vt:lpstr>Consolidated Statements of Oper</vt:lpstr>
      <vt:lpstr>Consolidated Statements of Comp</vt:lpstr>
      <vt:lpstr>Consolidated Statements of Equi</vt:lpstr>
      <vt:lpstr>Consolidated Statements of Cash</vt:lpstr>
      <vt:lpstr>PRESENTATION OF FINANCIAL INFOR</vt:lpstr>
      <vt:lpstr>ACCOUNTING FOR RATE REGULATION</vt:lpstr>
      <vt:lpstr>INVESTMENTS IN OTHER ASSOCIATIO</vt:lpstr>
      <vt:lpstr>RESTRICTED CASH AND INVESTMENTS</vt:lpstr>
      <vt:lpstr>OTHER DEFERRED CHARGES</vt:lpstr>
      <vt:lpstr>LONG-TERM DEBT</vt:lpstr>
      <vt:lpstr>OTHER DEFERRED CREDITS AND OTHE</vt:lpstr>
      <vt:lpstr>INCOME TAXES</vt:lpstr>
      <vt:lpstr>FAIR VALUE</vt:lpstr>
      <vt:lpstr>VARIABLE INTEREST ENTITIES</vt:lpstr>
      <vt:lpstr>Legal</vt:lpstr>
      <vt:lpstr>NEW ACCOUNTING PRONOUNCEMENTS</vt:lpstr>
      <vt:lpstr>PRESENTATION OF FINANCIAL INF19</vt:lpstr>
      <vt:lpstr>ACCOUNTING FOR RATE REGULATION </vt:lpstr>
      <vt:lpstr>RESTRICTED CASH AND INVESTMEN21</vt:lpstr>
      <vt:lpstr>OTHER DEFERRED CHARGES (Tables)</vt:lpstr>
      <vt:lpstr>LONG-TERM DEBT (Tables)</vt:lpstr>
      <vt:lpstr>OTHER DEFERRED CREDITS AND OT24</vt:lpstr>
      <vt:lpstr>FAIR VALUE (Tables)</vt:lpstr>
      <vt:lpstr>PRESENTATION OF FINANCIAL INF26</vt:lpstr>
      <vt:lpstr>ACCOUNTING FOR RATE REGULATIO27</vt:lpstr>
      <vt:lpstr>RESTRICTED CASH AND INVESTMEN28</vt:lpstr>
      <vt:lpstr>OTHER DEFERRED CHARGES (Details</vt:lpstr>
      <vt:lpstr>LONG-TERM DEBT - Terms (Details</vt:lpstr>
      <vt:lpstr>LONG-TERM DEBT - Components (De</vt:lpstr>
      <vt:lpstr>OTHER DEFERRED CREDITS AND OT32</vt:lpstr>
      <vt:lpstr>INCOME TAXES (Details)</vt:lpstr>
      <vt:lpstr>FAIR VALUE (Details)</vt:lpstr>
      <vt:lpstr>VARIABLE INTEREST ENTITIES - Co</vt:lpstr>
      <vt:lpstr>VARIABLE INTEREST ENTITIES - Un</vt:lpstr>
      <vt:lpstr>LEG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09:06:37Z</dcterms:created>
  <dcterms:modified xmlns:dcterms="http://purl.org/dc/terms/" xmlns:xsi="http://www.w3.org/2001/XMLSchema-instance" xsi:type="dcterms:W3CDTF">2015-08-21T09:06:37Z</dcterms:modified>
  <dc:title xmlns:dc="http://purl.org/dc/elements/1.1/">Untitled</dc:title>
  <dc:description xmlns:dc="http://purl.org/dc/elements/1.1/"/>
  <dc:subject xmlns:dc="http://purl.org/dc/elements/1.1/"/>
  <cp:keywords/>
  <cp:category/>
</cp:coreProperties>
</file>